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Property and Equipment" sheetId="10" state="visible" r:id="rId10"/>
    <sheet xmlns:r="http://schemas.openxmlformats.org/officeDocument/2006/relationships" name="Note 5 - Due to Related Parties" sheetId="11" state="visible" r:id="rId11"/>
    <sheet xmlns:r="http://schemas.openxmlformats.org/officeDocument/2006/relationships" name="Note 6 - Capital Stock" sheetId="12" state="visible" r:id="rId12"/>
    <sheet xmlns:r="http://schemas.openxmlformats.org/officeDocument/2006/relationships" name="Note 7 - Options" sheetId="13" state="visible" r:id="rId13"/>
    <sheet xmlns:r="http://schemas.openxmlformats.org/officeDocument/2006/relationships" name="Note 8 - Deferred Share Units" sheetId="14" state="visible" r:id="rId14"/>
    <sheet xmlns:r="http://schemas.openxmlformats.org/officeDocument/2006/relationships" name="Note 9 - Warrants" sheetId="15" state="visible" r:id="rId15"/>
    <sheet xmlns:r="http://schemas.openxmlformats.org/officeDocument/2006/relationships" name="Note 10 - Income Taxes" sheetId="16" state="visible" r:id="rId16"/>
    <sheet xmlns:r="http://schemas.openxmlformats.org/officeDocument/2006/relationships" name="Note 11 - Contingencies" sheetId="17" state="visible" r:id="rId17"/>
    <sheet xmlns:r="http://schemas.openxmlformats.org/officeDocument/2006/relationships" name="Note 12 - Financial Instruments" sheetId="18" state="visible" r:id="rId18"/>
    <sheet xmlns:r="http://schemas.openxmlformats.org/officeDocument/2006/relationships" name="Note 13 - Segmented Information" sheetId="19" state="visible" r:id="rId19"/>
    <sheet xmlns:r="http://schemas.openxmlformats.org/officeDocument/2006/relationships" name="Note 3 - Significant Accounti20" sheetId="20" state="visible" r:id="rId20"/>
    <sheet xmlns:r="http://schemas.openxmlformats.org/officeDocument/2006/relationships" name="Note 4 - Property and Equipme21" sheetId="21" state="visible" r:id="rId21"/>
    <sheet xmlns:r="http://schemas.openxmlformats.org/officeDocument/2006/relationships" name="Note 5 - Due to Related Parti22" sheetId="22" state="visible" r:id="rId22"/>
    <sheet xmlns:r="http://schemas.openxmlformats.org/officeDocument/2006/relationships" name="Note 7 - Options (Tables)" sheetId="23" state="visible" r:id="rId23"/>
    <sheet xmlns:r="http://schemas.openxmlformats.org/officeDocument/2006/relationships" name="Note 8 - Deferred Share Units (" sheetId="24" state="visible" r:id="rId24"/>
    <sheet xmlns:r="http://schemas.openxmlformats.org/officeDocument/2006/relationships" name="Note 9 - Warrants (Tables)" sheetId="25" state="visible" r:id="rId25"/>
    <sheet xmlns:r="http://schemas.openxmlformats.org/officeDocument/2006/relationships" name="Note 12 - Financial Instrumen26" sheetId="26" state="visible" r:id="rId26"/>
    <sheet xmlns:r="http://schemas.openxmlformats.org/officeDocument/2006/relationships" name="Note 13 - Segmented Informati27" sheetId="27" state="visible" r:id="rId27"/>
    <sheet xmlns:r="http://schemas.openxmlformats.org/officeDocument/2006/relationships" name="Note 1 - Nature of Operations (" sheetId="28" state="visible" r:id="rId28"/>
    <sheet xmlns:r="http://schemas.openxmlformats.org/officeDocument/2006/relationships" name="Note 3 - Significant Accounti29" sheetId="29" state="visible" r:id="rId29"/>
    <sheet xmlns:r="http://schemas.openxmlformats.org/officeDocument/2006/relationships" name="Note 4 - Property and Equipme30" sheetId="30" state="visible" r:id="rId30"/>
    <sheet xmlns:r="http://schemas.openxmlformats.org/officeDocument/2006/relationships" name="Note 5 - Due to Related Parti31" sheetId="31" state="visible" r:id="rId31"/>
    <sheet xmlns:r="http://schemas.openxmlformats.org/officeDocument/2006/relationships" name="Note 5 - Due to Related Parti32" sheetId="32" state="visible" r:id="rId32"/>
    <sheet xmlns:r="http://schemas.openxmlformats.org/officeDocument/2006/relationships" name="Note 6 - Capital Stock (Details" sheetId="33" state="visible" r:id="rId33"/>
    <sheet xmlns:r="http://schemas.openxmlformats.org/officeDocument/2006/relationships" name="Note 7 - Options (Details)" sheetId="34" state="visible" r:id="rId34"/>
    <sheet xmlns:r="http://schemas.openxmlformats.org/officeDocument/2006/relationships" name="Note 7 - Options (Details 1)" sheetId="35" state="visible" r:id="rId35"/>
    <sheet xmlns:r="http://schemas.openxmlformats.org/officeDocument/2006/relationships" name="Note 7 - Options (Details Narra" sheetId="36" state="visible" r:id="rId36"/>
    <sheet xmlns:r="http://schemas.openxmlformats.org/officeDocument/2006/relationships" name="Note 8 - Deferred Share Units37" sheetId="37" state="visible" r:id="rId37"/>
    <sheet xmlns:r="http://schemas.openxmlformats.org/officeDocument/2006/relationships" name="Note 8 - Deferred Share Units38" sheetId="38" state="visible" r:id="rId38"/>
    <sheet xmlns:r="http://schemas.openxmlformats.org/officeDocument/2006/relationships" name="Note 9 - Warrants (Details)" sheetId="39" state="visible" r:id="rId39"/>
    <sheet xmlns:r="http://schemas.openxmlformats.org/officeDocument/2006/relationships" name="Note 9 - Warrants (Details 1)" sheetId="40" state="visible" r:id="rId40"/>
    <sheet xmlns:r="http://schemas.openxmlformats.org/officeDocument/2006/relationships" name="Note 9 - Warrants (Details Narr" sheetId="41" state="visible" r:id="rId41"/>
    <sheet xmlns:r="http://schemas.openxmlformats.org/officeDocument/2006/relationships" name="Note 10 - Income Taxes (Details" sheetId="42" state="visible" r:id="rId42"/>
    <sheet xmlns:r="http://schemas.openxmlformats.org/officeDocument/2006/relationships" name="Note 12 - Financial Instrumen43" sheetId="43" state="visible" r:id="rId43"/>
    <sheet xmlns:r="http://schemas.openxmlformats.org/officeDocument/2006/relationships" name="Note 12 - Financial Instrumen44" sheetId="44" state="visible" r:id="rId44"/>
    <sheet xmlns:r="http://schemas.openxmlformats.org/officeDocument/2006/relationships" name="Note 12 - Financial Instrumen45" sheetId="45" state="visible" r:id="rId45"/>
    <sheet xmlns:r="http://schemas.openxmlformats.org/officeDocument/2006/relationships" name="Note 13 - Segmented Informati46" sheetId="46" state="visible" r:id="rId46"/>
  </sheets>
  <definedNames/>
  <calcPr calcId="124519" fullCalcOnLoad="1"/>
</workbook>
</file>

<file path=xl/sharedStrings.xml><?xml version="1.0" encoding="utf-8"?>
<sst xmlns="http://schemas.openxmlformats.org/spreadsheetml/2006/main" uniqueCount="381">
  <si>
    <t>Document And Entity Information</t>
  </si>
  <si>
    <t>6 Months Ended</t>
  </si>
  <si>
    <t>May 31, 2017shares</t>
  </si>
  <si>
    <t>Document and Entity Information [Abstract]</t>
  </si>
  <si>
    <t>Entity Registrant Name</t>
  </si>
  <si>
    <t>Intellipharmaceutics International Inc.</t>
  </si>
  <si>
    <t>Trading Symbol</t>
  </si>
  <si>
    <t>ipci</t>
  </si>
  <si>
    <t>Document Type</t>
  </si>
  <si>
    <t>6-K</t>
  </si>
  <si>
    <t>Current Fiscal Year End Date</t>
  </si>
  <si>
    <t>--11-30</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May 31,
		2017</t>
  </si>
  <si>
    <t>Document Fiscal Year Focus</t>
  </si>
  <si>
    <t>Document Fiscal Period Focus</t>
  </si>
  <si>
    <t>Q2</t>
  </si>
  <si>
    <t>Consolidated Balance Sheets - CAD</t>
  </si>
  <si>
    <t>May 31, 2017</t>
  </si>
  <si>
    <t>Nov. 30, 2016</t>
  </si>
  <si>
    <t>Current</t>
  </si>
  <si>
    <t>Cash</t>
  </si>
  <si>
    <t>Accounts receivable, net</t>
  </si>
  <si>
    <t>Investment tax credits</t>
  </si>
  <si>
    <t>Prepaid expenses, sundry and other assets</t>
  </si>
  <si>
    <t>Inventory (Note 3)</t>
  </si>
  <si>
    <t>Current Assets</t>
  </si>
  <si>
    <t>Deferred offering costs (Note 6)</t>
  </si>
  <si>
    <t>Property and equipment, net (Note 4)</t>
  </si>
  <si>
    <t>Total Assets</t>
  </si>
  <si>
    <t>Accounts payable</t>
  </si>
  <si>
    <t>Accrued liabilities</t>
  </si>
  <si>
    <t>Employee costs payable</t>
  </si>
  <si>
    <t>Capital lease obligations</t>
  </si>
  <si>
    <t>Convertible debenture (Note 5)</t>
  </si>
  <si>
    <t>Deferred revenue (Note 3)</t>
  </si>
  <si>
    <t>Current Liabilities</t>
  </si>
  <si>
    <t>Total Liabilities</t>
  </si>
  <si>
    <t>Shareholders' Equity</t>
  </si>
  <si>
    <t>Capital stock (Notes 6, 7 and 9) Authorized: Unlimited common shares without par value, Unlimited preference shares, Issued and outstanding: 30,543,163 common shares (November 30, 2016 - 29,789,992)</t>
  </si>
  <si>
    <t>Additional paid-in capital</t>
  </si>
  <si>
    <t>Accumulated other comprehensive income</t>
  </si>
  <si>
    <t>Accumulated deficit</t>
  </si>
  <si>
    <t>Total Stockholders' Equity</t>
  </si>
  <si>
    <t>Contingencies (Note 11)</t>
  </si>
  <si>
    <t xml:space="preserve"> </t>
  </si>
  <si>
    <t>Total Liabilities and Stockholders' Equity</t>
  </si>
  <si>
    <t>Consolidated Balance Sheets (Parenthetical) - shares</t>
  </si>
  <si>
    <t>3 Months Ended</t>
  </si>
  <si>
    <t>12 Months Ended</t>
  </si>
  <si>
    <t>May 31, 2016</t>
  </si>
  <si>
    <t>Statement of Financial Position [Abstract]</t>
  </si>
  <si>
    <t>Capital stock, Authorized</t>
  </si>
  <si>
    <t>Unlimited</t>
  </si>
  <si>
    <t>Capital stock, Issued</t>
  </si>
  <si>
    <t>Capital stock, Outstanding</t>
  </si>
  <si>
    <t>Consolidated Statements of Operations and Comprehensive Loss</t>
  </si>
  <si>
    <t>May 31, 2017$ / shares</t>
  </si>
  <si>
    <t>May 31, 2017CADshares</t>
  </si>
  <si>
    <t>May 31, 2016$ / shares</t>
  </si>
  <si>
    <t>May 31, 2016CADshares</t>
  </si>
  <si>
    <t>Revenue</t>
  </si>
  <si>
    <t>Licensing (Note 3)</t>
  </si>
  <si>
    <t>Revenues</t>
  </si>
  <si>
    <t>Cost of good sold</t>
  </si>
  <si>
    <t>Cost of goods sold</t>
  </si>
  <si>
    <t>Gross Margin</t>
  </si>
  <si>
    <t>Expenses</t>
  </si>
  <si>
    <t>Research and development</t>
  </si>
  <si>
    <t>Selling, general and administrative</t>
  </si>
  <si>
    <t>Depreciation</t>
  </si>
  <si>
    <t>Loss from operations</t>
  </si>
  <si>
    <t>Net foreign exchange gain (loss)</t>
  </si>
  <si>
    <t>Interest income</t>
  </si>
  <si>
    <t>Interest expense</t>
  </si>
  <si>
    <t>Net loss and comprehensive loss</t>
  </si>
  <si>
    <t>Loss per common share, basic and diluted | $ / shares</t>
  </si>
  <si>
    <t>Weighted average number of common shares outstanding, basic and diluted | shares</t>
  </si>
  <si>
    <t>Consolidated Statements of Shareholders' Equity (Deficiency) - CAD</t>
  </si>
  <si>
    <t>Capital Stock</t>
  </si>
  <si>
    <t>Additional Paid-in Capital</t>
  </si>
  <si>
    <t>Accumulated Other Comprehensive Income</t>
  </si>
  <si>
    <t>Accumulated Deficit</t>
  </si>
  <si>
    <t>Total</t>
  </si>
  <si>
    <t>Beginning balance, Amount at Nov. 30, 2015</t>
  </si>
  <si>
    <t>Beginning balance, Shares at Nov. 30, 2015</t>
  </si>
  <si>
    <t>DSU's to non-management board members (Note 8)</t>
  </si>
  <si>
    <t>Stock options to employees (Note 7)</t>
  </si>
  <si>
    <t>Proceeds from ATM financing (Note 6), Amount</t>
  </si>
  <si>
    <t>Proceeds from ATM financing (Note 6), Shares</t>
  </si>
  <si>
    <t>Financing cost for shares issued (Note 6)</t>
  </si>
  <si>
    <t>Issuance of common shares on exercise of warrants (Note 9), Amount</t>
  </si>
  <si>
    <t>Issuance of common shares on exercise of warrants (Note 9), Shares</t>
  </si>
  <si>
    <t>Common shares issued for options exercised (Note 7), Shares</t>
  </si>
  <si>
    <t>Modification of convertible debenture (Note 5)</t>
  </si>
  <si>
    <t>Net loss</t>
  </si>
  <si>
    <t>Ending Balance, Amount at May. 31, 2016</t>
  </si>
  <si>
    <t>Ending Balance, Shares at May. 31, 2016</t>
  </si>
  <si>
    <t>Beginning balance, Amount at Nov. 30, 2016</t>
  </si>
  <si>
    <t>Beginning balance, Shares at Nov. 30, 2016</t>
  </si>
  <si>
    <t>Common shares issued for options exercised (Note 7), Amount</t>
  </si>
  <si>
    <t>Ending Balance, Amount at May. 31, 2017</t>
  </si>
  <si>
    <t>Ending Balance, Shares at May. 31, 2017</t>
  </si>
  <si>
    <t>Consolidated Statements of Cash Flows - CAD</t>
  </si>
  <si>
    <t>Statement of Cash Flows [Abstract]</t>
  </si>
  <si>
    <t>Items not affecting cash</t>
  </si>
  <si>
    <t>Stock-based compensation (Note 7)</t>
  </si>
  <si>
    <t>Deferred share units (Note 8)</t>
  </si>
  <si>
    <t>Accreted interest on convertible debenture (Note 5)</t>
  </si>
  <si>
    <t>Unrealized foreign exchange loss (gain)</t>
  </si>
  <si>
    <t>Change in non-cash operating assets &amp; liabilities</t>
  </si>
  <si>
    <t>Accounts receivable</t>
  </si>
  <si>
    <t>Inventory</t>
  </si>
  <si>
    <t>Accounts payable, accrued liabilities and employee costs payable</t>
  </si>
  <si>
    <t>Cash flows used in operating activities</t>
  </si>
  <si>
    <t>Financing activities</t>
  </si>
  <si>
    <t>Repayment of principal on convertible debenture (Note 5)</t>
  </si>
  <si>
    <t>Repayment of capital lease obligations</t>
  </si>
  <si>
    <t>Issuance of common shares on at-the-market financing (Note 6)</t>
  </si>
  <si>
    <t>Proceeds from issuance of common shares on exercise of warrants (Note 9)</t>
  </si>
  <si>
    <t>Issuance of common shares on exercise of options (Note 7)</t>
  </si>
  <si>
    <t>Offering costs</t>
  </si>
  <si>
    <t>Cash flows provided from financing activities</t>
  </si>
  <si>
    <t>Investing activity</t>
  </si>
  <si>
    <t>Purchase of property and equipment (Note 4)</t>
  </si>
  <si>
    <t>Cash flows used in investing activities</t>
  </si>
  <si>
    <t>Decrease in cash</t>
  </si>
  <si>
    <t>Cash, beginning of period</t>
  </si>
  <si>
    <t>Cash, end of period</t>
  </si>
  <si>
    <t>Supplemental cash flow information</t>
  </si>
  <si>
    <t>Interest paid</t>
  </si>
  <si>
    <t>Taxes paid</t>
  </si>
  <si>
    <t>Note 1 - Nature of Operations</t>
  </si>
  <si>
    <t>Note 1 - Nature Of Operations</t>
  </si>
  <si>
    <t>Nature of Operations</t>
  </si>
  <si>
    <t>Intellipharmaceutics International Inc. (“IPC”
or the “Company”) is a pharmaceutical company specializing in the research, development and manufacture of novel and
generic controlled-release and targeted-release oral solid dosage drugs. 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 The Company earns revenue from non-refundable upfront
fees, milestone payments upon achievement of specified research or development, exclusivity milestone payments and licensing
and cost plus payments on sales of resulting products and other incidental service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of which 4 (four) of
the strengths have been launched. In May 2017, the FDA granted the Company
final approval for its second commercialized product, the 50, 150, 200, 300 and 400 mg strengths of our generic Seroquel
XR® (quetiapine fumarate extended release) tablets, and commenced shipment of all strengths that same month. Going concern The condensed unaudited interim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1,805,329 and $3,796,190 for the three and six months ended May 31, 2017 (three and six months ended May 31, 2016 – loss
of $2,000,077 and $4,120,117), and has an accumulated deficit of $66,812,209 as at May 31, 2017 (November 30, 2016 - $63,016,019).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may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from proceeds of the
Company’s at-the-market offering program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or Health Canada and whether it is able to successfully market approved products. The Company cannot be certain that it
will be able to receive FDA or Health Canada approval for any of its current or future product candidates, or that it will
reach the level of sales and revenues necessary to achieve and sustain profitability, or that the Company can secure other
capital sources on terms or in amount sufficient to meet its needs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densed unaudited interim consolidated financial
statements do not include any adjustments that might result from the outcome of uncertainties described above. If the going concern
assumption no longer becomes appropriate for these consolidated financial statements, then adjustments would be necessary to the
carrying values of assets and liabilities, the reported expenses and the balance sheet classifications used. Such adjustments could
be material.</t>
  </si>
  <si>
    <t>Note 2 - Basis of Presentation</t>
  </si>
  <si>
    <t>Note 2 - Basis Of Presentation</t>
  </si>
  <si>
    <t>Basis of Presentation</t>
  </si>
  <si>
    <t>(a)
Basis of consolidation These
condensed unaudited interim consolidated financial statements include the accounts of the Company and its wholly owned operating
subsidiaries, IPC Ltd., Intellipharmaceutics Corp. (“IPC Corp”), and Vasogen Corp. The
condensed unaudited interim consolidated financial statements do not conform in all respects to the annual requirements of accounting
principles generally accepted in the U.S. (“U.S. GAAP”). Accordingly, these condensed unaudited interim consolidated
financial statements should be read in conjunction with the audited consolidated financial statements and notes thereto for the
year ended November 30, 2016. These
condensed unaudited interim consolidated financial statements have been prepared using the same accounting policies and methods
as those used by the Company in the annual audited consolidated financial statements for the year ended November 30, 2016. The
condensed unaudited interim consolidated financial statements reflect all adjustments necessary for the fair presentation of the
Company’s financial position and results of operation for the interim periods presented. All such adjustments are normal
and recurring in nature. All
inter-company accounts and transactions have been eliminated on consolidation. (b)
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Note 3 - Significant Accounting Policies</t>
  </si>
  <si>
    <t>Accounting Policies [Abstract]</t>
  </si>
  <si>
    <t>Significant Accounting Policies</t>
  </si>
  <si>
    <t xml:space="preserve"> (a) Revenue recognition The Company accounts for revenue in accordance with
the provisions of Accounting Standards Codification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5, the Company records licensing revenue as earned in the condensed unaudited interim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Under the terms of this agreement, the Company is responsible for the manufacture of the three products for subsequent
sale by Mallinckrodt in the U.S. market. In 2017, the Company received final FDA approval of its generic Seroquel XR® (quetiapine
fumarate extended release) tablets and began shipment of manufactured product to Mallinckrodt. Licensing revenue in respect of
manufactured product is reported as revenue in accordance with ASC topic 605.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topic 605, the Company
records licensing revenue as earned in the condensed unaudited interim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three months ended November 30, 2016, the Company received
an up-front payment of $3,000,000 from Mallinckrodt pursuant to the Mallinckrodt license and commercial supply agreement, and initially
recorded it as deferred revenue, as it did not meet the criteria for recognition. For the three and six months ended May 31, 2017,
the Company recognized $75,000 and $150,000 of revenue based on a straight-line basis over the expected term of the Mallinckrodt
agreement of 10 years. In 2015, the Company received an up-front payment of $150,000 from Teva Pharmaceuticals USA, Inc. which
it continues to record as deferred revenue as the criteria for revenue recognition have not been met. As of May 31, 2017, the Company
has recorded a deferred revenue balance of $2,962,500 (November 30, 2016 -$3,112,500) relating to the underlying contracts, of
which $450,000 is considered a current liability.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 (b) Research and development costs Research and development costs related to continued
research and development programs are expensed as incurred in accordance with ASC topic 730. However, materials and equipment are
capitalized and amortized over their useful lives if they have alternative future uses. (c) Inventory Inventories
comprise raw material,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May 31, 2017, the Company had inventories of $492,617 relating to the Company’s generic Seroquel
XR® product. The recoverability of the cost of any pre-launch inventories with a limited shelf life is evaluated based
on the specific facts and circumstances surrounding the timing of the anticipated product launch. (d) Translation of foreign currencies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functional and reporting currency is the U.S. dollar. (e) Future Accounting pronouncements In May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In March 2016, the FASB issued ASU No. 2016-08 to clarify the implementation guidance on considerations of
whether an entity is a principal or an agent, impacting whether an entity reports revenue on a gross or net basis. In April 2016,
the FASB issued ASU No. 2016-10 to clarify guidance on identifying performance obligations and the implementation guidance on licensing.
In May 2016, the FASB issued amendments ASU No. 2016-11 and 2016-12 to amend certain aspects of the new revenue guidance (including
transition, collectability, noncash consideration and the presentation of sales and other similar taxes) and provided certain practical
expedients. The guidance is effective for annual reporting periods beginning after December 15, 2017 (including interim reporting
periods). Early adoption is permitted but not before the annual reporting period (and interim reporting period) beginning January
1, 2017. Entities have the option of using either a full retrospective or a modified approach to adopt the guidance. The Company
is in the process of evaluating the amendments to determine if they have a material impact on the Company’s financial position,
results of operations, cash flows or disclosures. In June 2014, the FASB issued
ASU No. 2014-12 in response to the consensus of the Emerging Issues Task Force on EITF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The Company does not expect the adoption of the
amendments to have a material impact on the Company’s financial position, results of operations or cash flows. In March 2016,
the FASB issued new guidance ASU No. 2016-09 which simplifies several aspects of the accounting for employee share-based payment
transactions, including the income tax consequences, classification of awards as either equity or liabilities, accounting for forfeitures,
and classification on the statement of cash flows. The guidance is effective for reporting periods (including interim periods)
beginning after December 15, 2016. Early adoption is permitted. The Company does not expect the adoption of the amendments to have
a material impact on the Company’s financial position, results of operations, cash flows or disclosures.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cash flows or disclosure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will be effective on May 1, 2018, and will require adoption on a retrospective basis unless it is impracticable to apply, in which
case the Company would be required to apply the amendments prospectively as of the earliest date practicable. The Company is in
the process of evaluating the amendments to determine if they have a material impact on the Company’s financial position,
results of operations, cash flows or disclosures.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is in the process of
evaluating the amendments to determine if they have a material impact on the Company’s financial position, results of operations,
cash flows or disclosures.</t>
  </si>
  <si>
    <t>Note 4 - Property and Equipment</t>
  </si>
  <si>
    <t>Property, Plant and Equipment [Abstract]</t>
  </si>
  <si>
    <t>Property and Equipment</t>
  </si>
  <si>
    <t>Computer equipment Computer software Furniture and fixtures Laboratory equipment Leasehold improvements Laboratory equipment under capital lease Computer equipment under capital lease Total
Cost
Balance at November 30, 2015 $ 293,870 $ 124,151 $ 129,860 $ 3,483,398 $ 1,142,122 $ 276,300 $ 76,458 $ 5,526,159
Additions 1,426 — — 450,295 63,689 — — 515,410
Balance at November 30, 2016 295,296 124,151 129,860 3,933,693 1,205,811 276,300 76,458 6,041,569
Additions 36,349 28,905 40,000 1,218,235 196,126 — — 1,519,615
Balance at May 31, 2017 331,645 153,056 169,860 5,151,928 1,401,937 276,300 76,458 7,561,184
Accumulated depreciation
Balance at November 30, 2015 214,525 110,860 104,089 1,968,088 1,142,122 155,203 71,834 3,766,721
Depreciation 24,147 6,646 5,154 321,986 1,670 24,219 1,388 385,210
Balance at November 30, 2016 238,672 117,506 109,243 2,290,074 1,143,792 179,422 73,222 4,151,931
Depreciation 12,195 4,672 4,443 154,438 18,865 9,687 486 204,786
Balance at May 31, 2017 250,867 122,178 113,686 2,444,512 1,162,657 189,109 73,708 4,356,717
Net book value at:
November 30, 2016 $ 56,624 $ 6,645 $ 20,617 $ 1,643,619 $ 62,019 $ 96,878 $ 3,236 $ 1,889,638
Balance at May 31, 2017 $ 80,778 $ 30,878 $ 56,174 $ 2,707,416 $ 239,280 $ 87,191 $ 2,750 $ 3,204,467 As at May 31, 2017, there was $728,309 (November 30, 2016
- $266,963) of laboratory equipment that was not available for use and therefore, no depreciation has been recorded for such laboratory
equipment.</t>
  </si>
  <si>
    <t>Note 5 - Due to Related Parties</t>
  </si>
  <si>
    <t>Related Party Transactions [Abstract]</t>
  </si>
  <si>
    <t>Due to Related Parties</t>
  </si>
  <si>
    <t>Convertible debenture Amounts due to the related parties are payable to entities
controlled by two shareholders who are also officers and directors of the Company.
May 31, 2017 November 30, 2016
$ $
Convertible debenture payable to two directors and officers of the Company, unsecured, 12% annual interest rate, payable monthly 1,267,841 1,494,764 On January 10, 2013, the Company completed a private
placement financing of an unsecured convertible debenture in the original principal amount of $1.5 million (the “Debenture”),
which had an original maturity date of January 1, 2015. The Debenture bears interest at a rate of 12% per annum, payable monthly,
is pre-payable at any time at the option of the Company, and is convertible at any time into common shares at a conversion price
of $3.00 per common share at the option of the holder. Dr. Isa Odidi and Dr. Amina Odidi, principal shareholders,
directors and executive officers of the Company purchased the Debenture and provided the Company with the $1.5 million of the proceeds
for the Debenture. Effective October 1, 2014, the maturity date of the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is accreted over the remaining life of the Debenture using a 15% imputed rate of interest. Effective June 29, 2015, the July 1, 2015 maturity date
for the Debenture was further extended to January 1, 2016. Under ASC 470-50, the change in the maturity date of the debt instrument
resulted in a constructive extinguishment of the original Debenture as the change in the fair value of the embedded conversion
option was greater than 10% of the carrying amount of the Debenture. In accordance with ASC 470-50-40, the Debenture was recorded
at fair value. The difference between the fair value of the convertible Debenture after the extension and the net carrying value
of the Debenture prior to the extension of $114,023 was recognized as a loss on the statement of operations and comprehensive loss.
The carrying amount of the debt instrument was accreted down to the face amount of the Debenture over the remaining life of the
Debenture using a 14.6% imputed rate of interest. Effective December 8, 2015, the January 1, 2016 maturity
date of the Debenture was extended to July 1, 2016. Under ASC 470-50, the change in the debt instrument was accounted for as a
modification of debt. The increase in the fair value of the conversion option at the date of the modification, in the amount of
$83,101, was recorded as a reduction in the carrying value of the debt instrument with a corresponding increase to additional paid-in-capital.
The carrying amount of the debt instrument is accreted over the remaining life of the Debenture using a 6.6% imputed rate of interest. Effective May 26, 2016, the July 1, 2016 maturity date
of the Debenture was extended to December 1, 2016. Under AS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capital.
The carrying amount of the debt instrument was accreted over the remaining life of the Debenture using a 4.2% imputed rate of interest. Effective December 1, 2016, the maturity date of the
Debenture was extended to April 1, 2017 and a principal repayment of $150,000 was made at the time of the extension. Under AS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capital. The carrying amount of the debt instrument is accreted
over the remaining life of the Debenture using a 26.3% imputed rate of interest. Effective March 28, 2017, the maturity date of the Debenture
was extended to October 1, 2017. Under AS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capital. The carrying
amount of the debt instrument is accreted over the remaining life of the Debenture using a 15.2% imputed rate of interest. Accreted interest expense during the three and six months
ended May 31, 2017 is $60,415 and $143,645 (three and six months ended May 31, 2016 - $8,884 and $17,714) and has been included
in the condensed unaudited interim consolidated statements of operations and comprehensive loss. In addition, the coupon interest
on the Debenture for the three and six months ended May 31, 2017 is $41,446 and $81,364 (three and six months ended May 31, 2016
– $45,339 and $90,185) and has also been included in the condensed unaudited interim consolidated statements of operations
and comprehensive loss.</t>
  </si>
  <si>
    <t>Note 6 - Capital Stock</t>
  </si>
  <si>
    <t>Stockholders' Equity Note [Abstract]</t>
  </si>
  <si>
    <t xml:space="preserve">Authorized, issued and
outstanding
(a) The Company is authorized to issue an unlimited number of common shares, all without nominal or par value and an unlimited number of preference shares. As at May 31, 2017, the Company has 30,543,163 (November 30, 2016 - 29,789,992) common shares issued and outstanding and no preference shares issued and outstanding.
(b)
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exchange rules and securities laws and regulations) through
at-the-market issuances on the NASDAQ or otherwise. Under the equity distribution agreement, the Company may at its
discretion, from time to time, offer and sell common shares through Roth or directly to Roth for resale. The Company
will pay Roth a commission, or allow a discount, of 2.75% of the gross proceeds that the Company received from any
additional sales of common shares under the equity distribution agreement. The Company has also agreed to reimburse
Roth or certain expenses relating to the offering. During the three and six months ended May 31, 2017, an
aggregate of 371,804 and 593,162 (three and six months ended May 31, 2016 – 562,561 and 755,604) common shares
were sold on NASDAQ for gross proceeds of $871,449 and $1,448,472 (three and six months ended May 31, 2016 –
$1,150,771 and $1,548,015), with net proceeds to the Company of $845,785 and $1,406,243 (three and six months ended
May 31, 2016 – $1,115,804 and $1,501,906), respectively, under the at-the-market offering program. As a result
of prior sales of the Company’s common shares under the equity distribution agreement, as at May 31, 2017, the
Company may in the future offer and sell its common shares with an aggregate purchase price of up to $4,020,239
pursuant to the at-the-market program (or such lesser amount as may then be permitted under applicable exchange rules
and securities laws and regulations). There can be no assurance that any additional shares will be sold under
the at-the-market program.
(c) Direct costs related to the Company’s filing of a base shelf prospectus filed in May 2014 and declared effective in June 2014, direct costs related to the base shelf prospectus filed in May 2017 and certain other on-going costs related to the at the-market facility are recorded as deferred offering costs and are being amortized and recorded as share issuance costs against share offerings. For the three and six months ended May 31, 2017, costs directly related to the at the-market facility of $25,664 and $42,229 (three and six months ended May 31, 2016 - $34,967 and $46,109) were recorded in share offering costs and an additional $79,059 and $108,563 (three and six months ended May 31, 2016 - $85,001 and $99,653) of deferred costs were amortized and recorded in share offering costs related to the at the-market facility.
(d)
In June 2016, the Company completed an underwritten public
offering of 3,229,814 units of common shares and warrants, at a price of $1.61 per unit. The warrants are currently exercisable,
have a term of five years and an exercise price of $1.93 per common share. The Company issued at the initial closing of the offering
an aggregate of 3,229,814 common shares and warrants to purchase an additional 1,614,907 common shares. The underwriter also purchased
at such closing additional warrants at a purchase price of $0.001 per warrant to acquire 242,236 common shares pursuant to the
over-allotment option exercised in part by the underwriter. The Company subsequently sold an aggregate of 459,456 additional common
shares at the public offering price of $1.61 per share in connection with subsequent partial exercises of the underwriter’s
over-allotment option. The closings of these partial exercises brought the total net proceeds from the offering to $5,137,638,
after deducting the underwriter’s discount and offering expenses. The warrants are considered to be indexed to the Company’s
own stock and are therefore classified as equity under ASC topic 480 Distinguishing Liabilities from Equity for equity classification.
The Company recorded $4,764,777 as the value of common shares under Capital stock and $1,175,190 as the value of the warrants under
Additional Paid in Capital in the consolidated statements of shareholders’ equity (deficiency). The Company has disclosed
the terms used to value the warrants in Note 9. The direct costs related to the issuance of the unit shares
were $802,329 and were recorded as an offset against the statement of shareholders’ equity (deficiency) with $643,593 being
recorded under Capital stock and $158,736 being recorded under Additional Paid in Capital. </t>
  </si>
  <si>
    <t>Note 7 - Options</t>
  </si>
  <si>
    <t>Disclosure of Compensation Related Costs, Share-based Payments [Abstract]</t>
  </si>
  <si>
    <t>Options</t>
  </si>
  <si>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3,054,316 based on the number of issued and outstanding common shares as at May 31, 2017. As at May 31, 2017,
2,619,365 options are outstanding and there were 434,951 In August 2004, the Board of Directors of IPC Ltd. approved
a grant of 2,763,940 performance-based stock options, to two executives who were also the principal shareholders of IPC Ltd. The
vesting of these options is contingent upon the achievement of certain performance milestones.
Company’s
shareholders approved the two year extension of the performance-based stock option expiry date to September 2016. Effective April
19, 2016, the Company’s shareholders approved a further two year extension of the performance-based stock option expiry date
to September 2018. These options were outstanding as at In the three and
six months ended May 31, 2017, Nil (three and six months ended May 31, 2016 – Nil) stock options were granted.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peer group that is publicly traded for options that have
an expected life that is more than seven years. For options that have an expected life of less than seven years the Company uses
its own volatility.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Details of stock option transactions
in Canadian dollars (“C$”) are as follows:
May 31, 2017 May 31, 2016
Weighted Weighted
average Weighted average Weighted
exercise average exercise average
Number of price per grant date Number of price per grant date
options share fair value options share fair value
# $ $ # $ $
Outstanding, beginning of period 5,392,460 3.48 1.88 5,062,007 3.89 2.17
Exercised (7,000 ) 2.32 1.20 — — -
Expired (2,155 ) 67.97 52.48 (4,982 ) 244.48 162.34
Balance at end of period 5,383,305 3.45 1.86 5,057,025 3.65 2.01
Options exercisable end of period 4,387,455 3.46 1.94 4,084,342 3.69 2.10 Total unrecognized compensation cost relating to the
unvested performance-based stock options at May 31, 2017 is approximately $788,887 (May 31, 2016 - $1,861,896). For the three and
six months ended May 31, 2017, specific performance conditions were met as the FDA approved two ANDAs for certain drugs, resulting
in the vesting of 276,394 and 552,788 performance-based stock options. As a result, a stock-based compensation expense of $788,886
and $1,577,772 relating to these stock options was recognized in research and development expense (three and six months ended May
31, 2016 - $Nil and $620,632). For the three and six months ended May 31, 2017, Nil and
7,000 options were exercised for cash consideration of $Nil and $12,465, respectively. For the three and six months ended May 31,
2016, no options were exercised. The following table summarizes the components of stock-based
compensation expense.
Three months ended Six months ended
May 31, 2017 May 31, 2016 May 31, 2017 May 31, 2016
$ $ $ $
Stock-based compensation related to:
Research and development 800,193 15,629 1,602,025 651,404
Selling, general and administrative 21,030 25,120 42,843 49,455
821,943 40,749 1,644,868 700,859 The Company has estimated its stock option forfeitures
to be approximately 4% at May 31, 2017 (three and six months ended May 31, 2016 – 4%).</t>
  </si>
  <si>
    <t>Note 8 - Deferred Share Units</t>
  </si>
  <si>
    <t>Deferred Compensation Arrangements Disclosure [Abstract]</t>
  </si>
  <si>
    <t>Deferred Share Units</t>
  </si>
  <si>
    <t xml:space="preserve">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 Upon termination of board service, the director will
be able to redeem DSUs based upon the then market price of the Company's common shares on the date of redemption in exchange for
any combination of cash or common shares as the Company may determine. During the three and six months ended May 31, 2017,
one non-management board member elected to receive director fees in the form of DSUs under the Company’s DSU Plan. As
at May 31, 2017, 82,227 DSUs are outstanding and 27,773 DSUs are available for grant under the DSU Plan. The Company recorded
the following amounts related to DSUs for each of the three and six months ended May 31, 2017 and 2016 in additional paid in
capital and accrued the following amounts as at May 31, 2017 and 2016:
Three months ended Six months ended
May 31, 2017 May 31, 2016 May 31, 2017 May 31, 2016
$ shares $ shares $ shares $ shares
Additional paid in capital 8,095 3,128 7,944 3,265 15,356 5,484 15,995 7,537
Accrued liability 7,222 3,723 8,200 5,121 7,222 3,723 8,200 5,121 </t>
  </si>
  <si>
    <t>Note 9 - Warrants</t>
  </si>
  <si>
    <t>Warrants [Abstract]</t>
  </si>
  <si>
    <t>Warrants</t>
  </si>
  <si>
    <t xml:space="preserve">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In the registered direct unit offering completed in March
2013, gross proceeds of $3,121,800 were received through the sale of the Company’s units comprised of common stock and warrants. The offering was the sale of 1,815,000 units at a price
of $1.72 per unit, with each unit consisting of one share of common stock and a five year warrant to purchase 0.25 of a share of
common stock at an exercise price of $2.10 per share (“March 2013 Warrants”). The fair value of the March 2013 Warrants of $407,558
were initially estimated at closing using the Black-Scholes Option Pricing Model, using volatilities of 63%, risk free interest
rates of 0.40%, expected life of 5 years, and dividend yield of Nil. In the underwritten public offering completed in July
2013, gross proceeds of $3,075,000 were received through the sale of the Company’s units comprised of common stock and warrants.
The offering was the sale of 1,500,000 units at a price of $2.05 per unit, each unit consisting of one share of common stock and
a five year warrant to purchase 0.25 of a share of common stock at an exercise price of $2.55 per share (“July 2013 Warrants”). The fair value of the July 2013 Warrants of $328,350
were initially estimated at closing using the Black-Scholes Option Pricing Model, using volatilities of 62.4%, risk free interest
rates of 0.58%, expected life of 5 years, and dividend yield of Nil. In the underwritten public offering
completed in June 2016, gross proceeds of $5,200,000 were received through the sale of the Company’s units comprised of common
stock and warrants. The Company issued at the initial closing of the offering an aggregate of 3,229,814 common shares and warrants
to purchase an additional 1,614,907 common shares, at a price of $1.61 per unit. The warrants are currently exercisable, have a
term of five years and an exercise price of $1.93 per common share. The underwriter also purchased at such closing additional warrants
(collectively with the warrants issued at the initial closing, the “June 2016 Warrants”) at a purchase price of $0.001
per warrant to acquire 242,236 common shares pursuant to the over-allotment option exercised in part by the underwriter. The fair
value of the June 2016 Warrants of $1,175,190 was initially estimated at closing using the Black-Scholes Option Pricing Model,
using volatility of 64.1%, risk free interest rates of 0.92%, expected life of 5 years, and dividend yield of Nil. The following table provides information on the 5,170,464
warrants outstanding and exercisable as of May 31, 2017:
Number Shares issuable
Warrant Exercise price outstanding Expiry upon exercise
March 2013 Warrants $ 2.10 1,491,742 March 22, 2018 372,936
July 2013 Warrants $ 2.55 870,000 July 31, 2018 217,500
June 2016 Warrants $ 1.93 2,808,722 June 02, 2021 1,404,361
5,170,464 1,994,797 During the three and six months ended May 31, 2017,
there were cash exercises in respect of 31,044 and 306,018 warrants (three and six months ended May 31, 2016 – Nil and 232,556)
and no cashless exercise (three and six months ended May 31, 2016 - Nil) of warrants, resulting in the issuance of 15,522 and 153,009
(three and six months ended May 31, 2016 – Nil and 58,139) and Nil (three and six months ended May 31, 2016 - Nil) common
shares, respectively. During the three and six months ended May 31, 2017,
for the warrants exercised, the Company recorded a charge to capital stock of $39,780 and $392,131 (three and six months ended
May 31, 2016 -$Nil and $262,463) comprised of proceeds of $29,958 and $295,308 (three and six months ended May 31, 2016 –
$Nil and $122,092) and the associated amount of $9,822 and $96,823 (three and six months ended May 31, 2016 - $Nil and $140,371)
previously recorded in additional paid in capital. Details of warrant transactions are as follows:
March 2013 July 2013 June 2016
Warrants Warrants Warrants Total
Outstanding, December 1, 2016 1,491,742 870,000 3,114,740 5,476,482
Exercised — - (306,018) (306,018)
Outstanding, May 31, 2017 1,491,742 870,000 2,808,722 5,170,464
Series A March 2013 July 2013
Warrants Warrants Warrants Total
Outstanding, December 1, 2015 2,835,000 1,724,300 870,000 5,429,300
Exercised — (232,558) - (232,558)
Expired (2,835,000 ) - (2,835,000)
Outstanding, May 31, 2016 — 1,491,742 870,000 2,361,742 </t>
  </si>
  <si>
    <t>Note 10 - Income Taxes</t>
  </si>
  <si>
    <t>Income Tax Disclosure [Abstract]</t>
  </si>
  <si>
    <t>Income Taxes</t>
  </si>
  <si>
    <t>The
Company has had no taxable income under the Federal and Provincial tax laws of Canada for the three and six months ended May 31,
2017 and May 31, 2016. The Company has non-capital loss carry-forwards at May 31, 2017, totaling $29,918,611 in Canada and $76,914
in United States federal income tax losses that must be offset against future taxable income. If not utilized, the loss carry-forwards
will expire between 2017 and 2032. For
the three and six months ended May 31, 2017, the Company had a cumulative carry-forward pool of Canadian Federal Scientific Research
&amp; Experimental Development expenditures in the amount of $14,000,000 which can be carried forward indefinitely. For
the three and six months ended May 31, 2017, the Company had approximately $3,273,000 of unclaimed Investment Tax Credits which
expire from 2025 to 2036. These credits are subject to a full valuation allowance as they are not more likely than not to be realized.</t>
  </si>
  <si>
    <t>Note 11 - Contingencies</t>
  </si>
  <si>
    <t>Commitments and Contingencies Disclosure [Abstract]</t>
  </si>
  <si>
    <t>Contingencies</t>
  </si>
  <si>
    <t xml:space="preserve"> From
time to time, the Company may be exposed to claims and legal actions in the normal course of business. As at May 31, 2017,
and continuing as at July 11, 2017, the Company is not aware of any pending or threatened material litigation claims against
the Company, other than described below. In
November 2016, the Company filed an NDA for its Rexista™ product candidate (abuse-deterrent oxycodone hydrochloride extended
release tablets), relying on the 505(b)(2) regulatory pathway, which allowed the Company to reference data from Purdue Pharma L.P.'s
file for its OxyContin® extended release oxycodone hydrochloride. The Rexista™ application was accepted by the FDA for
further review in February 2017. The Company certified to the FDA that it believed that its Rexista™ product candidate would
not infringe any of sixteen (16) patents owned by one or more of the Purdue litigation plaintiffs, or that such patents are invalid,
and so notified Purdue Pharma L.P. and the other owners of the subject patents listed in the Orange Book of such certification.
On April 7, 2017, the Company received notice that the Purdue litigation plaintiffs had commenced patent infringement proceedings
against the Company in the U.S. District Court for the District of Delaware in respect of the Company's NDA filing for Rexista™,
alleging that Rexista™ infringes six (6) out of the sixteen (16) patents. The complaint seeks injunctive relief as well as
attorneys' fees and costs and such other and further relief as the Court may deem just and proper. An answer and counterclaim have
been filed. As
a result of the commencement of these legal proceedings, the FDA is stayed for 30 months from granting final approval to the Company's
Rexista™ product candidate. That time period commenced on February 24, 2017, when the plaintiffs received notice of the Company
certification concerning the patents, and will expire on August 24, 2019, unless the stay is earlier terminated by a final declaration
of the courts that the patents are invalid, or are not infringed, or the matter is otherwise settled among the parties. The Company
is confident that it does not infringe the subject patents, and will vigorously defend against these claims.</t>
  </si>
  <si>
    <t>Note 12 - Financial Instruments</t>
  </si>
  <si>
    <t>Financial Instruments</t>
  </si>
  <si>
    <t xml:space="preserve"> (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that have an expected life that is more than seven years. (ii) The Company calculates the interest rate for the conversion option based on the Company’s estimated cost of raising capital. An increase/decrease in the volatility and/or a decrease/increase
in the discount rate would have resulted in an increase/decrease in the fair value of the conversion option and warrant liabilities. Fair
value of financial assets and financial liabilities that are not measured at fair value on a recurring basis are as follows:
May 31, 2017 November 30, 2016
Carrying Fair Carrying Fair
amount value amount value
$ $ $ $
Financial Liabilities
Convertible debenture (i) 1,267,841 1,286,133 1,494,764 1,500,000 (i) The Company calculates the interest rate for the Debenture and due to related parties based on the Company’s estimated cost of raising capital and uses the discounted cash flow model to calculate the fair value of the Debenture and the amounts due to related parties.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convertible debenture and capital lease obligations due to the short-term nature of these balance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May 31, November 30,
2017 2016
$ $
Total accounts receivable 982,809 472,474
Less allowance for doubtful accounts — —
Total accounts receivable, net 982,809 472,474
Not past due 929,577 427,519
Past due for more than 31 days
but no more than 60 days 3,320 3,319
Past due for more than 91 days
but no more than 120 days 49,912 41,636
Total accounts receivable, net 982,809 472,474 Financial
instruments that potentially subject the Company to concentration of credit risk consist principally of uncollateralized accounts
receivable. The Company’s maximum exposure to credit risk is equal to the potential amount of financial assets. For the three
and six months ended May 31, 2017 and May 31, 2016, Par accounted for substantially all of the revenue and all of the accounts
receivable of the Company.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May 31, 2017:
May 31, 2017
Less than 3 to 6 6 to 9 9 months Greater than
3 months months months to 1 year 1 year Total
$ $ $ $ $ $
Third parties
Accounts payable 1,952,098 — — — — 1,952,098
Accrued liabilities 516,224 — — — — 516,224
Capital lease obligations 3,787 — — — — 3,787
Related parties
Employee costs payable 271,007 — — — — 271,007
Convertible debenture (Note 5) — 1,404,554 — — — 1,404,554
2,743,116 1,404,554 — — — 4,147,670 </t>
  </si>
  <si>
    <t>Note 13 - Segmented Information</t>
  </si>
  <si>
    <t>Segmented Information</t>
  </si>
  <si>
    <t xml:space="preserve">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Three months ended Six months ended
May 31, May 31, May 31, May 31,
2017 2016 2017 2016
$ $ $ $
Revenue
Canada — — — —
United States 2,001,512 556,044 3,236,878 1,122,981
2,001,512 556,044 3,236,878 1,122,981
May 31, November 30,
2017 2016
$ $
Total assets
Canada 7,779,777 7,974,689
Total property and equipment
Canada 3,204,467 1,889,638 </t>
  </si>
  <si>
    <t>Note 3 - Significant Accounting Policies (Policies)</t>
  </si>
  <si>
    <t>Revenue Recognition</t>
  </si>
  <si>
    <t>The Company accounts for revenue in accordance with
the provisions of Accounting Standards Codification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5, the Company records licensing revenue as earned in the condensed unaudited interim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Under the terms of this agreement, the Company is responsible for the manufacture of the three products for subsequent
sale by Mallinckrodt in the U.S. market. In 2017, the Company received final FDA approval of its generic Seroquel XR® (quetiapine
fumarate extended release) tablets and began shipment of manufactured product to Mallinckrodt. Licensing revenue in respect of
manufactured product is reported as revenue in accordance with ASC topic 605.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topic 605, the Company
records licensing revenue as earned in the condensed unaudited interim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three months ended November 30, 2016, the Company received
an up-front payment of $3,000,000 from Mallinckrodt pursuant to the Mallinckrodt license and commercial supply agreement, and initially
recorded it as deferred revenue, as it did not meet the criteria for recognition. For the three and six months ended May 31, 2017,
the Company recognized $75,000 and $150,000 of revenue based on a straight-line basis over the expected term of the Mallinckrodt
agreement of 10 years. In 2015, the Company received an up-front payment of $150,000 from Teva Pharmaceuticals USA, Inc. which
it continues to record as deferred revenue as the criteria for revenue recognition have not been met. As of May 31, 2017, the Company
has recorded a deferred revenue balance of $2,962,500 (November 30, 2016 -$3,112,500) relating to the underlying contracts, of
which $450,000 is considered a current liability.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Research and Development Costs</t>
  </si>
  <si>
    <t xml:space="preserve">Research and development costs related to continued research
and development programs are expensed as incurred in accordance with ASC topic 730. However, materials and equipment are capitalized
and amortized over their useful lives if they have alternative future uses. </t>
  </si>
  <si>
    <t>Inventories comprise raw material,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May 31, 2017, the Company had inventories of
$492,617 relating to the Company’s generic Seroquel XR® product. The recoverability of the cost of any pre-launch
inventories with a limited shelf life is evaluated based on the specific facts and circumstances surrounding the timing of
the anticipated product launch.</t>
  </si>
  <si>
    <t>Translation of Foreign Currencies</t>
  </si>
  <si>
    <t xml:space="preserve">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functional and reporting currency is the U.S. dollar. </t>
  </si>
  <si>
    <t>Future Accounting Pronouncements</t>
  </si>
  <si>
    <t>In May 2014, the Financial Accounting
Standards Board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In March 2016, the FASB issued ASU No. 2016-08 to clarify the implementation guidance on considerations of
whether an entity is a principal or an agent, impacting whether an entity reports revenue on a gross or net basis. In April 2016,
the FASB issued ASU No. 2016-10 to clarify guidance on identifying performance obligations and the implementation guidance on licensing.
In May 2016, the FASB issued amendments ASU No. 2016-11 and 2016-12 to amend certain aspects of the new revenue guidance (including
transition, collectability, noncash consideration and the presentation of sales and other similar taxes) and provided certain practical
expedients. The guidance is effective for annual reporting periods beginning after December 15, 2017 (including interim reporting
periods). Early adoption is permitted but not before the annual reporting period (and interim reporting period) beginning January
1, 2017. Entities have the option of using either a full retrospective or a modified approach to adopt the guidance. The Company
is in the process of evaluating the amendments to determine if they have a material impact on the Company’s financial position,
results of operations, cash flows or disclosures. In June 2014, the FASB issued
ASU No. 2014-12 in response to the consensus of the Emerging Issues Task Force on EITF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The Company does not expect the adoption of the
amendments to have a material impact on the Company’s financial position, results of operations or cash flows. In March 2016,
the FASB issued new guidance ASU No. 2016-09 which simplifies several aspects of the accounting for employee share-based payment
transactions, including the income tax consequences, classification of awards as either equity or liabilities, accounting for forfeitures,
and classification on the statement of cash flows. The guidance is effective for reporting periods (including interim periods)
beginning after December 15, 2016. Early adoption is permitted. The Company does not expect the adoption of the amendments to have
a material impact on the Company’s financial position, results of operations, cash flows or disclosures.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cash flows or disclosure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will be effective on May 1, 2018, and will require adoption on a retrospective basis unless it is impracticable to apply, in which
case the Company would be required to apply the amendments prospectively as of the earliest date practicable. The Company is in
the process of evaluating the amendments to determine if they have a material impact on the Company’s financial position,
results of operations, cash flows or disclosures.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is in the process of
evaluating the amendments to determine if they have a material impact on the Company’s financial position, results of operations,
cash flows or disclosures.</t>
  </si>
  <si>
    <t>Note 4 - Property and Equipment (Tables)</t>
  </si>
  <si>
    <t>Property, Plant and Equipment</t>
  </si>
  <si>
    <t xml:space="preserve">Computer equipment Computer software Furniture and fixtures Laboratory equipment Leasehold improvements Laboratory equipment under capital lease Computer equipment under capital lease Total
Cost
Balance at November 30, 2015 $ 293,870 $ 124,151 $ 129,860 $ 3,483,398 $ 1,142,122 $ 276,300 $ 76,458 $ 5,526,159
Additions 1,426 — — 450,295 63,689 — — 515,410
Balance at November 30, 2016 295,296 124,151 129,860 3,933,693 1,205,811 276,300 76,458 6,041,569
Additions 36,349 28,905 40,000 1,218,235 196,126 — — 1,519,615
Balance at May 31, 2017 331,645 153,056 169,860 5,151,928 1,401,937 276,300 76,458 7,561,184
Accumulated depreciation
Balance at November 30, 2015 214,525 110,860 104,089 1,968,088 1,142,122 155,203 71,834 3,766,721
Depreciation 24,147 6,646 5,154 321,986 1,670 24,219 1,388 385,210
Balance at November 30, 2016 238,672 117,506 109,243 2,290,074 1,143,792 179,422 73,222 4,151,931
Depreciation 12,195 4,672 4,443 154,438 18,865 9,687 486 204,786
Balance at May 31, 2017 250,867 122,178 113,686 2,444,512 1,162,657 189,109 73,708 4,356,717
Net book value at:
November 30, 2016 $ 56,624 $ 6,645 $ 20,617 $ 1,643,619 $ 62,019 $ 96,878 $ 3,236 $ 1,889,638
Balance at May 31, 2017 $ 80,778 $ 30,878 $ 56,174 $ 2,707,416 $ 239,280 $ 87,191 $ 2,750 $ 3,204,467 </t>
  </si>
  <si>
    <t>Note 5 - Due to Related Parties (Tables)</t>
  </si>
  <si>
    <t>Schedule of Related Party Transactions</t>
  </si>
  <si>
    <t xml:space="preserve">May 31, 2017 November 30, 2016
$ $
Convertible debenture payable to two directors and officers of the Company, unsecured, 12% annual interest rate, payable monthly 1,267,841 1,494,764 </t>
  </si>
  <si>
    <t>Note 7 - Options (Tables)</t>
  </si>
  <si>
    <t>Schedule of Share-based Compensation, Stock Options, Activity</t>
  </si>
  <si>
    <t>May 31, 2017 May 31, 2016
Weighted Weighted
average Weighted average Weighted
exercise average exercise average
Number of price per grant date Number of price per grant date
options share fair value options share fair value
# $ $ # $ $
Outstanding, beginning of period 5,392,460 3.48 1.88 5,062,007 3.89 2.17
Exercised (7,000 ) 2.32 1.20 — — -
Expired (2,155 ) 67.97 52.48 (4,982 ) 244.48 162.34
Balance at end of period 5,383,305 3.45 1.86 5,057,025 3.65 2.01
Options exercisable end of period 4,387,455 3.46 1.94 4,084,342 3.69 2.10</t>
  </si>
  <si>
    <t>Schedule of Employee Service Share-based Compensation, Allocation of Recognized Period Costs</t>
  </si>
  <si>
    <t xml:space="preserve">Three months ended Six months ended
May 31, 2017 May 31, 2016 May 31, 2017 May 31, 2016
$ $ $ $
Stock-based compensation related to:
Research and development 800,193 15,629 1,602,025 651,404
Selling, general and administrative 21,030 25,120 42,843 49,455
821,943 40,749 1,644,868 700,859 </t>
  </si>
  <si>
    <t>Note 8 - Deferred Share Units (Tables)</t>
  </si>
  <si>
    <t>Schedule of Share-based Compensation, Restricted Stock Units Award Activity</t>
  </si>
  <si>
    <t xml:space="preserve">Three months ended Six months ended
May 31, 2017 May 31, 2016 May 31, 2017 May 31, 2016
$ shares $ shares $ shares $ shares
Additional paid in capital 8,095 3,128 7,944 3,265 15,356 5,484 15,995 7,537
Accrued liability 7,222 3,723 8,200 5,121 7,222 3,723 8,200 5,121 </t>
  </si>
  <si>
    <t>Note 9 - Warrants (Tables)</t>
  </si>
  <si>
    <t>Schedule of Stockholders' Equity Note, Warrants or Rights</t>
  </si>
  <si>
    <t xml:space="preserve">Number Shares issuable
Warrant Exercise price outstanding Expiry upon exercise
March 2013 Warrants $ 2.10 1,491,742 March 22, 2018 372,936
July 2013 Warrants $ 2.55 870,000 July 31, 2018 217,500
June 2016 Warrants $ 1.93 2,808,722 June 02, 2021 1,404,361
5,170,464 1,994,797 </t>
  </si>
  <si>
    <t>Schedule Of Warrant Transactions</t>
  </si>
  <si>
    <t>March 2013 July 2013 June 2016
Warrants Warrants Warrants Total
Outstanding, December 1, 2016 1,491,742 870,000 3,114,740 5,476,482
Exercised — - (306,018) (306,018)
Outstanding, May 31, 2017 1,491,742 870,000 2,808,722 5,170,464
Series A March 2013 July 2013
Warrants Warrants Warrants Total
Outstanding, December 1, 2015 2,835,000 1,724,300 870,000 5,429,300
Exercised — (232,558) - (232,558)
Expired (2,835,000 ) - (2,835,000)
Outstanding, May 31, 2016 — 1,491,742 870,000 2,361,742</t>
  </si>
  <si>
    <t>Note 12 - Financial Instruments (Tables)</t>
  </si>
  <si>
    <t>Note 12 - Financial Instruments Tables</t>
  </si>
  <si>
    <t>Fair Value Measurements, recurring</t>
  </si>
  <si>
    <t>May 31, 2017 November 30, 2016
Carrying Fair Carrying Fair
amount value amount value
$ $ $ $
Financial Liabilities
Convertible debenture (i) 1,267,841 1,286,133 1,494,764 1,500,000 (i) The Company calculates the interest rate for the Debenture and due to related parties based on the Company’s estimated cost of raising capital and uses the discounted cash flow model to calculate the fair value of the Debenture and the amounts due to related parties.</t>
  </si>
  <si>
    <t>Past Due Financing Receivables</t>
  </si>
  <si>
    <t xml:space="preserve">May 31, November 30,
2017 2016
$ $
Total accounts receivable 982,809 472,474
Less allowance for doubtful accounts — —
Total accounts receivable, net 982,809 472,474
Not past due 929,577 427,519
Past due for more than 31 days
but no more than 60 days 3,320 3,319
Past due for more than 91 days
but no more than 120 days 49,912 41,636
Total accounts receivable, net 982,809 472,474 </t>
  </si>
  <si>
    <t>Contractual Obligation, Fiscal Year Maturity Schedule</t>
  </si>
  <si>
    <t xml:space="preserve">May 31, 2017
Less than 3 to 6 6 to 9 9 months Greater than
3 months months months to 1 year 1 year Total
$ $ $ $ $ $
Third parties
Accounts payable 1,952,098 — — — — 1,952,098
Accrued liabilities 516,224 — — — — 516,224
Capital lease obligations 3,787 — — — — 3,787
Related parties
Employee costs payable 271,007 — — — — 271,007
Convertible debenture (Note 5) — 1,404,554 — — — 1,404,554
2,743,116 1,404,554 — — — 4,147,670 </t>
  </si>
  <si>
    <t>Note 13 - Segmented Information (Tables)</t>
  </si>
  <si>
    <t>Segment Reporting [Abstract]</t>
  </si>
  <si>
    <t>Schedule of Revenue from External Customers and Long-Lived Assets, by Geographical Areas</t>
  </si>
  <si>
    <t xml:space="preserve"> Three months ended Six months ended
May 31, May 31, May 31, May 31,
2017 2016 2017 2016
$ $ $ $
Revenue
Canada — — — —
United States 2,001,512 556,044 3,236,878 1,122,981
2,001,512 556,044 3,236,878 1,122,981
May 31, November 30,
2017 2016
$ $
Total assets
Canada 7,779,777 7,974,689
Total property and equipment
Canada 3,204,467 1,889,638 </t>
  </si>
  <si>
    <t>Note 1 - Nature of Operations (Details Narrative) - CAD</t>
  </si>
  <si>
    <t>Note 1 - Nature Of Operations Details Narrative</t>
  </si>
  <si>
    <t>Note 3 - Significant Accounting Policies (Details Narrative) - CAD</t>
  </si>
  <si>
    <t>Note 3 - Significant Accounting Policies Details Narrative</t>
  </si>
  <si>
    <t>Deferred revenue</t>
  </si>
  <si>
    <t>Pre-launch Inventory</t>
  </si>
  <si>
    <t>Note 4 - Property and Equipment (Details) - CAD</t>
  </si>
  <si>
    <t>Cost, beginning balance</t>
  </si>
  <si>
    <t>Additions</t>
  </si>
  <si>
    <t>Cost, ending balance</t>
  </si>
  <si>
    <t>Accumulated amortization, beginning balance</t>
  </si>
  <si>
    <t>Accumulated amortization, ending balance</t>
  </si>
  <si>
    <t>Net book value</t>
  </si>
  <si>
    <t>Computer Equipment [Member]</t>
  </si>
  <si>
    <t>Computer Software [Member]</t>
  </si>
  <si>
    <t>Furniture and Fixtures [Member]</t>
  </si>
  <si>
    <t>Laboratory Equipment [Member]</t>
  </si>
  <si>
    <t>Leasehold Improvements [Member]</t>
  </si>
  <si>
    <t>Laboratory Equipment Under Capital Lease [Member]</t>
  </si>
  <si>
    <t>Computer Equipment Under Capital Lease [Member]</t>
  </si>
  <si>
    <t>Note 5 - Due to Related Parties (Details) - CAD</t>
  </si>
  <si>
    <t>Note 5 - Due To Related Parties Details</t>
  </si>
  <si>
    <t>Convertible debenture payable to two directors and officers of the Company, unsecured, 12% annual interest rate, payable monthly</t>
  </si>
  <si>
    <t>Note 5 - Due to Related Parties (Details Narrative) - CAD</t>
  </si>
  <si>
    <t>Accretion Expense</t>
  </si>
  <si>
    <t>Interest Expense, Debt</t>
  </si>
  <si>
    <t>Note 6 - Capital Stock (Details Narrative) - CAD</t>
  </si>
  <si>
    <t>Common shares sold</t>
  </si>
  <si>
    <t>Proceeds from sale of common stock</t>
  </si>
  <si>
    <t>Note 7 - Options (Details) - $ / shares</t>
  </si>
  <si>
    <t>Note 7 - Options Details</t>
  </si>
  <si>
    <t>Outstanding, beginning of period</t>
  </si>
  <si>
    <t>Options, Exercised</t>
  </si>
  <si>
    <t>Options, Expired</t>
  </si>
  <si>
    <t>Balance, end of period</t>
  </si>
  <si>
    <t>Options exercisable, end of year</t>
  </si>
  <si>
    <t>Weighted average price per share, Exercised</t>
  </si>
  <si>
    <t>Weighted average price per share, Expired</t>
  </si>
  <si>
    <t>Outstanding, end of period</t>
  </si>
  <si>
    <t>Weighted average grant date fair value, Exercised</t>
  </si>
  <si>
    <t>Weighted average grant date fair value, Expired</t>
  </si>
  <si>
    <t>Note 7 - Options (Details 1) - CAD</t>
  </si>
  <si>
    <t>Share-based Compensation Arrangement by Share-based Payment Award, Compensation Cost [Line Items]</t>
  </si>
  <si>
    <t>Stock based compensation expense components</t>
  </si>
  <si>
    <t>Research and Development Expense [Member]</t>
  </si>
  <si>
    <t>Selling, General and Administrative Expenses [Member]</t>
  </si>
  <si>
    <t>Note 7 - Options (Details Narrative) - CAD</t>
  </si>
  <si>
    <t>Note 11 - Options (Details) [Line Items]</t>
  </si>
  <si>
    <t>Allocated Share-based Compensation Expense (in Dollars)</t>
  </si>
  <si>
    <t>Share-based Compensation Arrangement by Share-based Payment Award, Options, Exercises in Period</t>
  </si>
  <si>
    <t>Stock Option Sharebased Compensation Forfeiture Rate</t>
  </si>
  <si>
    <t>4.00%</t>
  </si>
  <si>
    <t>Employee Stock Option [Member] | Employee Stock Option Plan [Member]</t>
  </si>
  <si>
    <t>Share-based Compensation Arrangement by Share-based Payment Award, Percentage of Outstanding Stock Maximum</t>
  </si>
  <si>
    <t>261936500.00%</t>
  </si>
  <si>
    <t>Note 8 - Deferred Share Units (Details) - Deferred Share Units [Member] - CAD</t>
  </si>
  <si>
    <t>Note 12 - Deferred Share Units (Details) - Deferred Share Units [Line Items]</t>
  </si>
  <si>
    <t>Additional paid in capital</t>
  </si>
  <si>
    <t>Additional paid in capital, shares</t>
  </si>
  <si>
    <t>Accrued liability</t>
  </si>
  <si>
    <t>Accrued liability, shares</t>
  </si>
  <si>
    <t>Note 8 - Deferred Share Units (Details Narrative) - Deferred Share Units [Member]</t>
  </si>
  <si>
    <t>Note 12 - Deferred Share Units (Details) [Line Items]</t>
  </si>
  <si>
    <t>Share-based Compensation Arrangement by Share-based Payment Award, Number of Shares Authorized</t>
  </si>
  <si>
    <t>Share-based Compensation Arrangement by Share-based Payment Award, Number of Shares Available for Grant</t>
  </si>
  <si>
    <t>Note 9 - Warrants (Details) - $ / shares</t>
  </si>
  <si>
    <t>Nov. 30, 2015</t>
  </si>
  <si>
    <t>Class of Warrant or Right [Line Items]</t>
  </si>
  <si>
    <t>Number Outstanding</t>
  </si>
  <si>
    <t>Shares Issuable Upon Exercise</t>
  </si>
  <si>
    <t>March 2013 Warrants [Member]</t>
  </si>
  <si>
    <t>Exercise price (in Dollars per share)</t>
  </si>
  <si>
    <t>Expiry</t>
  </si>
  <si>
    <t>Mar. 22,
		2018</t>
  </si>
  <si>
    <t>July 2013 Warrants [Member]</t>
  </si>
  <si>
    <t>Jul. 31,
		2018</t>
  </si>
  <si>
    <t>June 2016 Warrants [Member]</t>
  </si>
  <si>
    <t>Jun. 2,
		2021</t>
  </si>
  <si>
    <t>Note 9 - Warrants (Details 1) - shares</t>
  </si>
  <si>
    <t>Outstanding, December 1, 2016</t>
  </si>
  <si>
    <t>Exercised</t>
  </si>
  <si>
    <t>Expired</t>
  </si>
  <si>
    <t>Outstanding, May 31, 2017</t>
  </si>
  <si>
    <t>Series A Warrants [Member]</t>
  </si>
  <si>
    <t>Note 9 - Warrants (Details Narrative) - CAD</t>
  </si>
  <si>
    <t>Class of Warrant or Right, Outstanding</t>
  </si>
  <si>
    <t>Warrant exercises</t>
  </si>
  <si>
    <t>Issuance of Shares on Exercise of Warrants (in Dollars)</t>
  </si>
  <si>
    <t>Proceeds from Warrant Exercises (in Dollars)</t>
  </si>
  <si>
    <t>Note 10 - Income Taxes (Details Narrative) - CAD</t>
  </si>
  <si>
    <t>Tax Credit Carryforward, Amount</t>
  </si>
  <si>
    <t>Unclaimed IT Cs [Member]</t>
  </si>
  <si>
    <t>CANADA</t>
  </si>
  <si>
    <t>UNITED STATES</t>
  </si>
  <si>
    <t>Note 12 - Financial Instruments (Details) - CAD</t>
  </si>
  <si>
    <t>Note 12 - Financial Instruments Details</t>
  </si>
  <si>
    <t>Convertible debenture, carrying value</t>
  </si>
  <si>
    <t>[1]</t>
  </si>
  <si>
    <t>Convertible debenture, fair value</t>
  </si>
  <si>
    <t>The Company calculates the interest rate for the Debenture and due to related parties based on the Company's estimated cost of raising capital and uses the discounted cash flow model to calculate the fair value of the Debenture and the amounts due to related parties.</t>
  </si>
  <si>
    <t>Note 12 - Financial Instruments (Details 1) - CAD</t>
  </si>
  <si>
    <t>Total accounts receivable</t>
  </si>
  <si>
    <t>Less allowance for doubtful accounts</t>
  </si>
  <si>
    <t>Total accounts receivable, net</t>
  </si>
  <si>
    <t>Not past due</t>
  </si>
  <si>
    <t>Past due</t>
  </si>
  <si>
    <t>Financing Receivables 31 To 60 Days Past Due [Member]</t>
  </si>
  <si>
    <t>Financing Receivables 91 To 120 Days Past Due [Member]</t>
  </si>
  <si>
    <t>Note 12 - Financial Instruments (Details 2)</t>
  </si>
  <si>
    <t>May 31, 2017CAD</t>
  </si>
  <si>
    <t>Undiscounted future cash flows</t>
  </si>
  <si>
    <t>Accounts Payable [Member]</t>
  </si>
  <si>
    <t>Accrued Liabilities [Member]</t>
  </si>
  <si>
    <t>Capital Lease Obligations [Member]</t>
  </si>
  <si>
    <t>Employee Costs Payable [Member]</t>
  </si>
  <si>
    <t>Convertible Debentures [Member]</t>
  </si>
  <si>
    <t>Less Than 3 Months [Member]</t>
  </si>
  <si>
    <t>Less Than 3 Months [Member] | Accounts Payable [Member]</t>
  </si>
  <si>
    <t>Less Than 3 Months [Member] | Accrued Liabilities [Member]</t>
  </si>
  <si>
    <t>Less Than 3 Months [Member] | Capital Lease Obligations [Member]</t>
  </si>
  <si>
    <t>Less Than 3 Months [Member] | Employee Costs Payable [Member]</t>
  </si>
  <si>
    <t>Less Than 3 Months [Member] | Convertible Debentures [Member]</t>
  </si>
  <si>
    <t>Three To Six Months [Member]</t>
  </si>
  <si>
    <t>Three To Six Months [Member] | Accounts Payable [Member]</t>
  </si>
  <si>
    <t>Three To Six Months [Member] | Accrued Liabilities [Member]</t>
  </si>
  <si>
    <t>Three To Six Months [Member] | Capital Lease Obligations [Member]</t>
  </si>
  <si>
    <t>Three To Six Months [Member] | Employee Costs Payable [Member]</t>
  </si>
  <si>
    <t>Three To Six Months [Member] | Convertible Debentures [Member]</t>
  </si>
  <si>
    <t>Six To Nine Months [Member]</t>
  </si>
  <si>
    <t>Six To Nine Months [Member] | Accounts Payable [Member]</t>
  </si>
  <si>
    <t>Six To Nine Months [Member] | Accrued Liabilities [Member]</t>
  </si>
  <si>
    <t>Six To Nine Months [Member] | Capital Lease Obligations [Member]</t>
  </si>
  <si>
    <t>Six To Nine Months [Member] | Employee Costs Payable [Member]</t>
  </si>
  <si>
    <t>Six To Nine Months [Member] | Convertible Debentures [Member]</t>
  </si>
  <si>
    <t>Nine Months To One Year [Member]</t>
  </si>
  <si>
    <t>Nine Months To One Year [Member] | Accounts Payable [Member]</t>
  </si>
  <si>
    <t>Nine Months To One Year [Member] | Accrued Liabilities [Member]</t>
  </si>
  <si>
    <t>Nine Months To One Year [Member] | Capital Lease Obligations [Member]</t>
  </si>
  <si>
    <t>Nine Months To One Year [Member] | Employee Costs Payable [Member]</t>
  </si>
  <si>
    <t>Nine Months To One Year [Member] | Convertible Debentures [Member]</t>
  </si>
  <si>
    <t>Greater Than One Year [Member]</t>
  </si>
  <si>
    <t>Greater Than One Year [Member] | Accounts Payable [Member]</t>
  </si>
  <si>
    <t>Greater Than One Year [Member] | Accrued Liabilities [Member]</t>
  </si>
  <si>
    <t>Greater Than One Year [Member] | Capital Lease Obligations [Member]</t>
  </si>
  <si>
    <t>Greater Than One Year [Member] | Employee Costs Payable [Member]</t>
  </si>
  <si>
    <t>Greater Than One Year [Member] | Convertible Debentures [Member]</t>
  </si>
  <si>
    <t>Note 13 - Segmented Information (Details) - CAD</t>
  </si>
  <si>
    <t>Total Property and Equipment</t>
  </si>
</sst>
</file>

<file path=xl/styles.xml><?xml version="1.0" encoding="utf-8"?>
<styleSheet xmlns="http://schemas.openxmlformats.org/spreadsheetml/2006/main">
  <numFmts count="2">
    <numFmt formatCode="_(&quot;CAD &quot;#,##0_);_(&quot;CAD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0543163</v>
      </c>
    </row>
    <row r="9" spans="1:2">
      <c r="A9" s="4" t="s">
        <v>13</v>
      </c>
      <c r="B9" s="4" t="s">
        <v>14</v>
      </c>
    </row>
    <row r="10" spans="1:2">
      <c r="A10" s="4" t="s">
        <v>15</v>
      </c>
      <c r="B10" s="5" t="n">
        <v>147483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9</v>
      </c>
    </row>
    <row r="3" spans="1:2">
      <c r="A3" s="3" t="s">
        <v>164</v>
      </c>
    </row>
    <row r="4" spans="1:2">
      <c r="A4" s="4" t="s">
        <v>9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475618</v>
      </c>
      <c r="C3" s="7" t="n">
        <v>4144424</v>
      </c>
    </row>
    <row r="4" spans="1:3">
      <c r="A4" s="4" t="s">
        <v>33</v>
      </c>
      <c r="B4" s="5" t="n">
        <v>982809</v>
      </c>
      <c r="C4" s="5" t="n">
        <v>472474</v>
      </c>
    </row>
    <row r="5" spans="1:3">
      <c r="A5" s="4" t="s">
        <v>34</v>
      </c>
      <c r="B5" s="5" t="n">
        <v>590970</v>
      </c>
      <c r="C5" s="5" t="n">
        <v>681136</v>
      </c>
    </row>
    <row r="6" spans="1:3">
      <c r="A6" s="4" t="s">
        <v>35</v>
      </c>
      <c r="B6" s="5" t="n">
        <v>470521</v>
      </c>
      <c r="C6" s="5" t="n">
        <v>400642</v>
      </c>
    </row>
    <row r="7" spans="1:3">
      <c r="A7" s="4" t="s">
        <v>36</v>
      </c>
      <c r="B7" s="5" t="n">
        <v>492617</v>
      </c>
      <c r="C7" s="5" t="n">
        <v>0</v>
      </c>
    </row>
    <row r="8" spans="1:3">
      <c r="A8" s="4" t="s">
        <v>37</v>
      </c>
      <c r="B8" s="5" t="n">
        <v>4012535</v>
      </c>
      <c r="C8" s="5" t="n">
        <v>5698676</v>
      </c>
    </row>
    <row r="9" spans="1:3">
      <c r="A9" s="4" t="s">
        <v>38</v>
      </c>
      <c r="B9" s="5" t="n">
        <v>562775</v>
      </c>
      <c r="C9" s="5" t="n">
        <v>386375</v>
      </c>
    </row>
    <row r="10" spans="1:3">
      <c r="A10" s="4" t="s">
        <v>39</v>
      </c>
      <c r="B10" s="5" t="n">
        <v>3204467</v>
      </c>
      <c r="C10" s="5" t="n">
        <v>1889638</v>
      </c>
    </row>
    <row r="11" spans="1:3">
      <c r="A11" s="4" t="s">
        <v>40</v>
      </c>
      <c r="B11" s="5" t="n">
        <v>7779777</v>
      </c>
      <c r="C11" s="5" t="n">
        <v>7974689</v>
      </c>
    </row>
    <row r="12" spans="1:3">
      <c r="A12" s="3" t="s">
        <v>31</v>
      </c>
    </row>
    <row r="13" spans="1:3">
      <c r="A13" s="4" t="s">
        <v>41</v>
      </c>
      <c r="B13" s="5" t="n">
        <v>1952098</v>
      </c>
      <c r="C13" s="5" t="n">
        <v>807295</v>
      </c>
    </row>
    <row r="14" spans="1:3">
      <c r="A14" s="4" t="s">
        <v>42</v>
      </c>
      <c r="B14" s="5" t="n">
        <v>516224</v>
      </c>
      <c r="C14" s="5" t="n">
        <v>384886</v>
      </c>
    </row>
    <row r="15" spans="1:3">
      <c r="A15" s="4" t="s">
        <v>43</v>
      </c>
      <c r="B15" s="5" t="n">
        <v>271007</v>
      </c>
      <c r="C15" s="5" t="n">
        <v>1044151</v>
      </c>
    </row>
    <row r="16" spans="1:3">
      <c r="A16" s="4" t="s">
        <v>44</v>
      </c>
      <c r="B16" s="5" t="n">
        <v>3787</v>
      </c>
      <c r="C16" s="5" t="n">
        <v>14829</v>
      </c>
    </row>
    <row r="17" spans="1:3">
      <c r="A17" s="4" t="s">
        <v>45</v>
      </c>
      <c r="B17" s="5" t="n">
        <v>1267841</v>
      </c>
      <c r="C17" s="5" t="n">
        <v>1494764</v>
      </c>
    </row>
    <row r="18" spans="1:3">
      <c r="A18" s="4" t="s">
        <v>46</v>
      </c>
      <c r="B18" s="5" t="n">
        <v>450000</v>
      </c>
      <c r="C18" s="5" t="n">
        <v>450000</v>
      </c>
    </row>
    <row r="19" spans="1:3">
      <c r="A19" s="4" t="s">
        <v>47</v>
      </c>
      <c r="B19" s="5" t="n">
        <v>4460957</v>
      </c>
      <c r="C19" s="5" t="n">
        <v>4195925</v>
      </c>
    </row>
    <row r="20" spans="1:3">
      <c r="A20" s="4" t="s">
        <v>46</v>
      </c>
      <c r="B20" s="5" t="n">
        <v>2512500</v>
      </c>
      <c r="C20" s="5" t="n">
        <v>2662500</v>
      </c>
    </row>
    <row r="21" spans="1:3">
      <c r="A21" s="4" t="s">
        <v>48</v>
      </c>
      <c r="B21" s="5" t="n">
        <v>6973457</v>
      </c>
      <c r="C21" s="5" t="n">
        <v>6858425</v>
      </c>
    </row>
    <row r="22" spans="1:3">
      <c r="A22" s="3" t="s">
        <v>49</v>
      </c>
    </row>
    <row r="23" spans="1:3">
      <c r="A23" s="4" t="s">
        <v>50</v>
      </c>
      <c r="B23" s="5" t="n">
        <v>31539537</v>
      </c>
      <c r="C23" s="5" t="n">
        <v>29830791</v>
      </c>
    </row>
    <row r="24" spans="1:3">
      <c r="A24" s="4" t="s">
        <v>51</v>
      </c>
      <c r="B24" s="5" t="n">
        <v>35794571</v>
      </c>
      <c r="C24" s="5" t="n">
        <v>34017071</v>
      </c>
    </row>
    <row r="25" spans="1:3">
      <c r="A25" s="4" t="s">
        <v>52</v>
      </c>
      <c r="B25" s="5" t="n">
        <v>284421</v>
      </c>
      <c r="C25" s="5" t="n">
        <v>284421</v>
      </c>
    </row>
    <row r="26" spans="1:3">
      <c r="A26" s="4" t="s">
        <v>53</v>
      </c>
      <c r="B26" s="5" t="n">
        <v>-66812209</v>
      </c>
      <c r="C26" s="5" t="n">
        <v>-63016019</v>
      </c>
    </row>
    <row r="27" spans="1:3">
      <c r="A27" s="4" t="s">
        <v>54</v>
      </c>
      <c r="B27" s="5" t="n">
        <v>806320</v>
      </c>
      <c r="C27" s="5" t="n">
        <v>1116264</v>
      </c>
    </row>
    <row r="28" spans="1:3">
      <c r="A28" s="4" t="s">
        <v>55</v>
      </c>
      <c r="B28" s="4" t="s">
        <v>56</v>
      </c>
      <c r="C28" s="4" t="s">
        <v>56</v>
      </c>
    </row>
    <row r="29" spans="1:3">
      <c r="A29" s="4" t="s">
        <v>57</v>
      </c>
      <c r="B29" s="7" t="n">
        <v>7779777</v>
      </c>
      <c r="C29" s="7" t="n">
        <v>7974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9</v>
      </c>
    </row>
    <row r="3" spans="1:2">
      <c r="A3" s="3" t="s">
        <v>152</v>
      </c>
    </row>
    <row r="4" spans="1:2">
      <c r="A4" s="4" t="s">
        <v>193</v>
      </c>
      <c r="B4" s="4" t="s">
        <v>194</v>
      </c>
    </row>
    <row r="5" spans="1:2">
      <c r="A5" s="4" t="s">
        <v>195</v>
      </c>
      <c r="B5" s="4" t="s">
        <v>196</v>
      </c>
    </row>
    <row r="6" spans="1:2">
      <c r="A6" s="4" t="s">
        <v>123</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9</v>
      </c>
    </row>
    <row r="3" spans="1:2">
      <c r="A3" s="3" t="s">
        <v>15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9</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9</v>
      </c>
    </row>
    <row r="3" spans="1:2">
      <c r="A3" s="3" t="s">
        <v>17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9</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9</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5"/>
  </cols>
  <sheetData>
    <row r="1" spans="1:6">
      <c r="A1" s="1" t="s">
        <v>233</v>
      </c>
      <c r="B1" s="2" t="s">
        <v>59</v>
      </c>
      <c r="D1" s="2" t="s">
        <v>1</v>
      </c>
    </row>
    <row r="2" spans="1:6">
      <c r="B2" s="2" t="s">
        <v>29</v>
      </c>
      <c r="C2" s="2" t="s">
        <v>61</v>
      </c>
      <c r="D2" s="2" t="s">
        <v>29</v>
      </c>
      <c r="E2" s="2" t="s">
        <v>61</v>
      </c>
      <c r="F2" s="2" t="s">
        <v>30</v>
      </c>
    </row>
    <row r="3" spans="1:6">
      <c r="A3" s="3" t="s">
        <v>234</v>
      </c>
    </row>
    <row r="4" spans="1:6">
      <c r="A4" s="4" t="s">
        <v>106</v>
      </c>
      <c r="B4" s="7" t="n">
        <v>-1805329</v>
      </c>
      <c r="C4" s="7" t="n">
        <v>-2000077</v>
      </c>
      <c r="D4" s="7" t="n">
        <v>-3796190</v>
      </c>
      <c r="E4" s="7" t="n">
        <v>-4120117</v>
      </c>
    </row>
    <row r="5" spans="1:6">
      <c r="A5" s="4" t="s">
        <v>93</v>
      </c>
      <c r="B5" s="7" t="n">
        <v>-66812209</v>
      </c>
      <c r="D5" s="7" t="n">
        <v>-66812209</v>
      </c>
      <c r="F5" s="7" t="n">
        <v>-630160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5</v>
      </c>
      <c r="B1" s="2" t="s">
        <v>29</v>
      </c>
      <c r="C1" s="2" t="s">
        <v>30</v>
      </c>
    </row>
    <row r="2" spans="1:3">
      <c r="A2" s="3" t="s">
        <v>236</v>
      </c>
    </row>
    <row r="3" spans="1:3">
      <c r="A3" s="4" t="s">
        <v>237</v>
      </c>
      <c r="B3" s="7" t="n">
        <v>2962500</v>
      </c>
      <c r="C3" s="7" t="n">
        <v>3112500</v>
      </c>
    </row>
    <row r="4" spans="1:3">
      <c r="A4" s="4" t="s">
        <v>238</v>
      </c>
      <c r="B4" s="7" t="n">
        <v>492617</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 customWidth="1" max="6" min="6" width="16"/>
  </cols>
  <sheetData>
    <row r="1" spans="1:6">
      <c r="A1" s="1" t="s">
        <v>58</v>
      </c>
      <c r="B1" s="2" t="s">
        <v>59</v>
      </c>
      <c r="D1" s="2" t="s">
        <v>1</v>
      </c>
      <c r="F1" s="2" t="s">
        <v>60</v>
      </c>
    </row>
    <row r="2" spans="1:6">
      <c r="B2" s="2" t="s">
        <v>29</v>
      </c>
      <c r="C2" s="2" t="s">
        <v>61</v>
      </c>
      <c r="D2" s="2" t="s">
        <v>29</v>
      </c>
      <c r="E2" s="2" t="s">
        <v>61</v>
      </c>
      <c r="F2" s="2" t="s">
        <v>30</v>
      </c>
    </row>
    <row r="3" spans="1:6">
      <c r="A3" s="3" t="s">
        <v>62</v>
      </c>
    </row>
    <row r="4" spans="1:6">
      <c r="A4" s="4" t="s">
        <v>63</v>
      </c>
      <c r="B4" s="4" t="s">
        <v>64</v>
      </c>
      <c r="C4" s="4" t="s">
        <v>64</v>
      </c>
      <c r="D4" s="4" t="s">
        <v>64</v>
      </c>
      <c r="E4" s="4" t="s">
        <v>64</v>
      </c>
      <c r="F4" s="4" t="s">
        <v>64</v>
      </c>
    </row>
    <row r="5" spans="1:6">
      <c r="A5" s="4" t="s">
        <v>65</v>
      </c>
      <c r="B5" s="5" t="n">
        <v>30543163</v>
      </c>
      <c r="D5" s="5" t="n">
        <v>30543163</v>
      </c>
      <c r="F5" s="5" t="n">
        <v>29789992</v>
      </c>
    </row>
    <row r="6" spans="1:6">
      <c r="A6" s="4" t="s">
        <v>66</v>
      </c>
      <c r="B6" s="5" t="n">
        <v>30543163</v>
      </c>
      <c r="D6" s="5" t="n">
        <v>30543163</v>
      </c>
      <c r="F6" s="5" t="n">
        <v>29789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9</v>
      </c>
      <c r="B1" s="2" t="s">
        <v>1</v>
      </c>
      <c r="C1" s="2" t="s">
        <v>60</v>
      </c>
    </row>
    <row r="2" spans="1:3">
      <c r="B2" s="2" t="s">
        <v>29</v>
      </c>
      <c r="C2" s="2" t="s">
        <v>30</v>
      </c>
    </row>
    <row r="3" spans="1:3">
      <c r="A3" s="4" t="s">
        <v>240</v>
      </c>
      <c r="B3" s="7" t="n">
        <v>6041569</v>
      </c>
      <c r="C3" s="7" t="n">
        <v>5526158</v>
      </c>
    </row>
    <row r="4" spans="1:3">
      <c r="A4" s="4" t="s">
        <v>241</v>
      </c>
      <c r="B4" s="5" t="n">
        <v>1519615</v>
      </c>
      <c r="C4" s="5" t="n">
        <v>515410</v>
      </c>
    </row>
    <row r="5" spans="1:3">
      <c r="A5" s="4" t="s">
        <v>242</v>
      </c>
      <c r="B5" s="5" t="n">
        <v>7561184</v>
      </c>
      <c r="C5" s="5" t="n">
        <v>6041569</v>
      </c>
    </row>
    <row r="6" spans="1:3">
      <c r="A6" s="4" t="s">
        <v>243</v>
      </c>
      <c r="B6" s="5" t="n">
        <v>4151931</v>
      </c>
      <c r="C6" s="5" t="n">
        <v>3766720</v>
      </c>
    </row>
    <row r="7" spans="1:3">
      <c r="A7" s="4" t="s">
        <v>81</v>
      </c>
      <c r="B7" s="5" t="n">
        <v>204786</v>
      </c>
      <c r="C7" s="5" t="n">
        <v>385210</v>
      </c>
    </row>
    <row r="8" spans="1:3">
      <c r="A8" s="4" t="s">
        <v>244</v>
      </c>
      <c r="B8" s="5" t="n">
        <v>4356717</v>
      </c>
      <c r="C8" s="5" t="n">
        <v>4151931</v>
      </c>
    </row>
    <row r="9" spans="1:3">
      <c r="A9" s="4" t="s">
        <v>245</v>
      </c>
      <c r="B9" s="5" t="n">
        <v>3204467</v>
      </c>
      <c r="C9" s="5" t="n">
        <v>1889638</v>
      </c>
    </row>
    <row r="10" spans="1:3">
      <c r="A10" s="4" t="s">
        <v>246</v>
      </c>
    </row>
    <row r="11" spans="1:3">
      <c r="A11" s="4" t="s">
        <v>240</v>
      </c>
      <c r="B11" s="5" t="n">
        <v>295296</v>
      </c>
      <c r="C11" s="5" t="n">
        <v>293870</v>
      </c>
    </row>
    <row r="12" spans="1:3">
      <c r="A12" s="4" t="s">
        <v>241</v>
      </c>
      <c r="B12" s="5" t="n">
        <v>36349</v>
      </c>
      <c r="C12" s="5" t="n">
        <v>1426</v>
      </c>
    </row>
    <row r="13" spans="1:3">
      <c r="A13" s="4" t="s">
        <v>242</v>
      </c>
      <c r="B13" s="5" t="n">
        <v>331645</v>
      </c>
      <c r="C13" s="5" t="n">
        <v>295296</v>
      </c>
    </row>
    <row r="14" spans="1:3">
      <c r="A14" s="4" t="s">
        <v>243</v>
      </c>
      <c r="B14" s="5" t="n">
        <v>238672</v>
      </c>
      <c r="C14" s="5" t="n">
        <v>214525</v>
      </c>
    </row>
    <row r="15" spans="1:3">
      <c r="A15" s="4" t="s">
        <v>81</v>
      </c>
      <c r="B15" s="5" t="n">
        <v>12195</v>
      </c>
      <c r="C15" s="5" t="n">
        <v>24147</v>
      </c>
    </row>
    <row r="16" spans="1:3">
      <c r="A16" s="4" t="s">
        <v>244</v>
      </c>
      <c r="B16" s="5" t="n">
        <v>250867</v>
      </c>
      <c r="C16" s="5" t="n">
        <v>238672</v>
      </c>
    </row>
    <row r="17" spans="1:3">
      <c r="A17" s="4" t="s">
        <v>245</v>
      </c>
      <c r="B17" s="5" t="n">
        <v>80778</v>
      </c>
      <c r="C17" s="5" t="n">
        <v>56624</v>
      </c>
    </row>
    <row r="18" spans="1:3">
      <c r="A18" s="4" t="s">
        <v>247</v>
      </c>
    </row>
    <row r="19" spans="1:3">
      <c r="A19" s="4" t="s">
        <v>240</v>
      </c>
      <c r="B19" s="5" t="n">
        <v>124151</v>
      </c>
      <c r="C19" s="5" t="n">
        <v>124151</v>
      </c>
    </row>
    <row r="20" spans="1:3">
      <c r="A20" s="4" t="s">
        <v>241</v>
      </c>
      <c r="B20" s="5" t="n">
        <v>28905</v>
      </c>
      <c r="C20" s="5" t="n">
        <v>0</v>
      </c>
    </row>
    <row r="21" spans="1:3">
      <c r="A21" s="4" t="s">
        <v>242</v>
      </c>
      <c r="B21" s="5" t="n">
        <v>153056</v>
      </c>
      <c r="C21" s="5" t="n">
        <v>124151</v>
      </c>
    </row>
    <row r="22" spans="1:3">
      <c r="A22" s="4" t="s">
        <v>243</v>
      </c>
      <c r="B22" s="5" t="n">
        <v>117506</v>
      </c>
      <c r="C22" s="5" t="n">
        <v>110860</v>
      </c>
    </row>
    <row r="23" spans="1:3">
      <c r="A23" s="4" t="s">
        <v>81</v>
      </c>
      <c r="B23" s="5" t="n">
        <v>4672</v>
      </c>
      <c r="C23" s="5" t="n">
        <v>6646</v>
      </c>
    </row>
    <row r="24" spans="1:3">
      <c r="A24" s="4" t="s">
        <v>244</v>
      </c>
      <c r="B24" s="5" t="n">
        <v>122178</v>
      </c>
      <c r="C24" s="5" t="n">
        <v>117506</v>
      </c>
    </row>
    <row r="25" spans="1:3">
      <c r="A25" s="4" t="s">
        <v>245</v>
      </c>
      <c r="B25" s="5" t="n">
        <v>30878</v>
      </c>
      <c r="C25" s="5" t="n">
        <v>6645</v>
      </c>
    </row>
    <row r="26" spans="1:3">
      <c r="A26" s="4" t="s">
        <v>248</v>
      </c>
    </row>
    <row r="27" spans="1:3">
      <c r="A27" s="4" t="s">
        <v>240</v>
      </c>
      <c r="B27" s="5" t="n">
        <v>129860</v>
      </c>
      <c r="C27" s="5" t="n">
        <v>129860</v>
      </c>
    </row>
    <row r="28" spans="1:3">
      <c r="A28" s="4" t="s">
        <v>241</v>
      </c>
      <c r="B28" s="5" t="n">
        <v>40000</v>
      </c>
      <c r="C28" s="5" t="n">
        <v>0</v>
      </c>
    </row>
    <row r="29" spans="1:3">
      <c r="A29" s="4" t="s">
        <v>242</v>
      </c>
      <c r="B29" s="5" t="n">
        <v>169860</v>
      </c>
      <c r="C29" s="5" t="n">
        <v>129860</v>
      </c>
    </row>
    <row r="30" spans="1:3">
      <c r="A30" s="4" t="s">
        <v>243</v>
      </c>
      <c r="B30" s="5" t="n">
        <v>109243</v>
      </c>
      <c r="C30" s="5" t="n">
        <v>104089</v>
      </c>
    </row>
    <row r="31" spans="1:3">
      <c r="A31" s="4" t="s">
        <v>81</v>
      </c>
      <c r="B31" s="5" t="n">
        <v>4443</v>
      </c>
      <c r="C31" s="5" t="n">
        <v>5154</v>
      </c>
    </row>
    <row r="32" spans="1:3">
      <c r="A32" s="4" t="s">
        <v>244</v>
      </c>
      <c r="B32" s="5" t="n">
        <v>113686</v>
      </c>
      <c r="C32" s="5" t="n">
        <v>109243</v>
      </c>
    </row>
    <row r="33" spans="1:3">
      <c r="A33" s="4" t="s">
        <v>245</v>
      </c>
      <c r="B33" s="5" t="n">
        <v>56174</v>
      </c>
      <c r="C33" s="5" t="n">
        <v>20617</v>
      </c>
    </row>
    <row r="34" spans="1:3">
      <c r="A34" s="4" t="s">
        <v>249</v>
      </c>
    </row>
    <row r="35" spans="1:3">
      <c r="A35" s="4" t="s">
        <v>240</v>
      </c>
      <c r="B35" s="5" t="n">
        <v>3933693</v>
      </c>
      <c r="C35" s="5" t="n">
        <v>3483398</v>
      </c>
    </row>
    <row r="36" spans="1:3">
      <c r="A36" s="4" t="s">
        <v>241</v>
      </c>
      <c r="B36" s="5" t="n">
        <v>1218235</v>
      </c>
      <c r="C36" s="5" t="n">
        <v>450295</v>
      </c>
    </row>
    <row r="37" spans="1:3">
      <c r="A37" s="4" t="s">
        <v>242</v>
      </c>
      <c r="B37" s="5" t="n">
        <v>5151928</v>
      </c>
      <c r="C37" s="5" t="n">
        <v>3933693</v>
      </c>
    </row>
    <row r="38" spans="1:3">
      <c r="A38" s="4" t="s">
        <v>243</v>
      </c>
      <c r="B38" s="5" t="n">
        <v>2290074</v>
      </c>
      <c r="C38" s="5" t="n">
        <v>1968088</v>
      </c>
    </row>
    <row r="39" spans="1:3">
      <c r="A39" s="4" t="s">
        <v>81</v>
      </c>
      <c r="B39" s="5" t="n">
        <v>154438</v>
      </c>
      <c r="C39" s="5" t="n">
        <v>321986</v>
      </c>
    </row>
    <row r="40" spans="1:3">
      <c r="A40" s="4" t="s">
        <v>244</v>
      </c>
      <c r="B40" s="5" t="n">
        <v>2444512</v>
      </c>
      <c r="C40" s="5" t="n">
        <v>2290074</v>
      </c>
    </row>
    <row r="41" spans="1:3">
      <c r="A41" s="4" t="s">
        <v>245</v>
      </c>
      <c r="B41" s="5" t="n">
        <v>2707416</v>
      </c>
      <c r="C41" s="5" t="n">
        <v>1643619</v>
      </c>
    </row>
    <row r="42" spans="1:3">
      <c r="A42" s="4" t="s">
        <v>250</v>
      </c>
    </row>
    <row r="43" spans="1:3">
      <c r="A43" s="4" t="s">
        <v>240</v>
      </c>
      <c r="B43" s="5" t="n">
        <v>1205811</v>
      </c>
      <c r="C43" s="5" t="n">
        <v>1142121</v>
      </c>
    </row>
    <row r="44" spans="1:3">
      <c r="A44" s="4" t="s">
        <v>241</v>
      </c>
      <c r="B44" s="5" t="n">
        <v>196126</v>
      </c>
      <c r="C44" s="5" t="n">
        <v>63689</v>
      </c>
    </row>
    <row r="45" spans="1:3">
      <c r="A45" s="4" t="s">
        <v>242</v>
      </c>
      <c r="B45" s="5" t="n">
        <v>1401937</v>
      </c>
      <c r="C45" s="5" t="n">
        <v>1205811</v>
      </c>
    </row>
    <row r="46" spans="1:3">
      <c r="A46" s="4" t="s">
        <v>243</v>
      </c>
      <c r="B46" s="5" t="n">
        <v>1143792</v>
      </c>
      <c r="C46" s="5" t="n">
        <v>1142122</v>
      </c>
    </row>
    <row r="47" spans="1:3">
      <c r="A47" s="4" t="s">
        <v>81</v>
      </c>
      <c r="B47" s="5" t="n">
        <v>18865</v>
      </c>
      <c r="C47" s="5" t="n">
        <v>1670</v>
      </c>
    </row>
    <row r="48" spans="1:3">
      <c r="A48" s="4" t="s">
        <v>244</v>
      </c>
      <c r="B48" s="5" t="n">
        <v>1162657</v>
      </c>
      <c r="C48" s="5" t="n">
        <v>1143792</v>
      </c>
    </row>
    <row r="49" spans="1:3">
      <c r="A49" s="4" t="s">
        <v>245</v>
      </c>
      <c r="B49" s="5" t="n">
        <v>239280</v>
      </c>
      <c r="C49" s="5" t="n">
        <v>62019</v>
      </c>
    </row>
    <row r="50" spans="1:3">
      <c r="A50" s="4" t="s">
        <v>251</v>
      </c>
    </row>
    <row r="51" spans="1:3">
      <c r="A51" s="4" t="s">
        <v>240</v>
      </c>
      <c r="B51" s="5" t="n">
        <v>276300</v>
      </c>
      <c r="C51" s="5" t="n">
        <v>276300</v>
      </c>
    </row>
    <row r="52" spans="1:3">
      <c r="A52" s="4" t="s">
        <v>241</v>
      </c>
      <c r="B52" s="5" t="n">
        <v>0</v>
      </c>
      <c r="C52" s="5" t="n">
        <v>0</v>
      </c>
    </row>
    <row r="53" spans="1:3">
      <c r="A53" s="4" t="s">
        <v>242</v>
      </c>
      <c r="B53" s="5" t="n">
        <v>276300</v>
      </c>
      <c r="C53" s="5" t="n">
        <v>276300</v>
      </c>
    </row>
    <row r="54" spans="1:3">
      <c r="A54" s="4" t="s">
        <v>243</v>
      </c>
      <c r="B54" s="5" t="n">
        <v>179422</v>
      </c>
      <c r="C54" s="5" t="n">
        <v>155203</v>
      </c>
    </row>
    <row r="55" spans="1:3">
      <c r="A55" s="4" t="s">
        <v>81</v>
      </c>
      <c r="B55" s="5" t="n">
        <v>9687</v>
      </c>
      <c r="C55" s="5" t="n">
        <v>24219</v>
      </c>
    </row>
    <row r="56" spans="1:3">
      <c r="A56" s="4" t="s">
        <v>244</v>
      </c>
      <c r="B56" s="5" t="n">
        <v>189109</v>
      </c>
      <c r="C56" s="5" t="n">
        <v>179422</v>
      </c>
    </row>
    <row r="57" spans="1:3">
      <c r="A57" s="4" t="s">
        <v>245</v>
      </c>
      <c r="B57" s="5" t="n">
        <v>87191</v>
      </c>
      <c r="C57" s="5" t="n">
        <v>96878</v>
      </c>
    </row>
    <row r="58" spans="1:3">
      <c r="A58" s="4" t="s">
        <v>252</v>
      </c>
    </row>
    <row r="59" spans="1:3">
      <c r="A59" s="4" t="s">
        <v>240</v>
      </c>
      <c r="B59" s="5" t="n">
        <v>76458</v>
      </c>
      <c r="C59" s="5" t="n">
        <v>76458</v>
      </c>
    </row>
    <row r="60" spans="1:3">
      <c r="A60" s="4" t="s">
        <v>241</v>
      </c>
      <c r="B60" s="5" t="n">
        <v>0</v>
      </c>
      <c r="C60" s="5" t="n">
        <v>0</v>
      </c>
    </row>
    <row r="61" spans="1:3">
      <c r="A61" s="4" t="s">
        <v>242</v>
      </c>
      <c r="B61" s="5" t="n">
        <v>76458</v>
      </c>
      <c r="C61" s="5" t="n">
        <v>76458</v>
      </c>
    </row>
    <row r="62" spans="1:3">
      <c r="A62" s="4" t="s">
        <v>243</v>
      </c>
      <c r="B62" s="5" t="n">
        <v>73222</v>
      </c>
      <c r="C62" s="5" t="n">
        <v>71833</v>
      </c>
    </row>
    <row r="63" spans="1:3">
      <c r="A63" s="4" t="s">
        <v>81</v>
      </c>
      <c r="B63" s="5" t="n">
        <v>486</v>
      </c>
      <c r="C63" s="5" t="n">
        <v>1388</v>
      </c>
    </row>
    <row r="64" spans="1:3">
      <c r="A64" s="4" t="s">
        <v>244</v>
      </c>
      <c r="B64" s="5" t="n">
        <v>73708</v>
      </c>
      <c r="C64" s="5" t="n">
        <v>73222</v>
      </c>
    </row>
    <row r="65" spans="1:3">
      <c r="A65" s="4" t="s">
        <v>245</v>
      </c>
      <c r="B65" s="7" t="n">
        <v>2750</v>
      </c>
      <c r="C65" s="7" t="n">
        <v>3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9</v>
      </c>
      <c r="C1" s="2" t="s">
        <v>30</v>
      </c>
    </row>
    <row r="2" spans="1:3">
      <c r="A2" s="3" t="s">
        <v>254</v>
      </c>
    </row>
    <row r="3" spans="1:3">
      <c r="A3" s="4" t="s">
        <v>255</v>
      </c>
      <c r="B3" s="7" t="n">
        <v>1267841</v>
      </c>
      <c r="C3" s="7" t="n">
        <v>14947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3"/>
  </cols>
  <sheetData>
    <row r="1" spans="1:5">
      <c r="A1" s="1" t="s">
        <v>256</v>
      </c>
      <c r="B1" s="2" t="s">
        <v>59</v>
      </c>
      <c r="D1" s="2" t="s">
        <v>1</v>
      </c>
    </row>
    <row r="2" spans="1:5">
      <c r="B2" s="2" t="s">
        <v>29</v>
      </c>
      <c r="C2" s="2" t="s">
        <v>61</v>
      </c>
      <c r="D2" s="2" t="s">
        <v>29</v>
      </c>
      <c r="E2" s="2" t="s">
        <v>61</v>
      </c>
    </row>
    <row r="3" spans="1:5">
      <c r="A3" s="3" t="s">
        <v>160</v>
      </c>
    </row>
    <row r="4" spans="1:5">
      <c r="A4" s="4" t="s">
        <v>257</v>
      </c>
      <c r="B4" s="7" t="n">
        <v>60415</v>
      </c>
      <c r="C4" s="7" t="n">
        <v>8884</v>
      </c>
      <c r="D4" s="7" t="n">
        <v>143645</v>
      </c>
      <c r="E4" s="7" t="n">
        <v>17714</v>
      </c>
    </row>
    <row r="5" spans="1:5">
      <c r="A5" s="4" t="s">
        <v>258</v>
      </c>
      <c r="B5" s="7" t="n">
        <v>41446</v>
      </c>
      <c r="C5" s="7" t="n">
        <v>45339</v>
      </c>
      <c r="D5" s="7" t="n">
        <v>81364</v>
      </c>
      <c r="E5" s="7" t="n">
        <v>901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59</v>
      </c>
      <c r="B1" s="2" t="s">
        <v>59</v>
      </c>
      <c r="D1" s="2" t="s">
        <v>1</v>
      </c>
      <c r="F1" s="2" t="s">
        <v>60</v>
      </c>
    </row>
    <row r="2" spans="1:6">
      <c r="B2" s="2" t="s">
        <v>29</v>
      </c>
      <c r="C2" s="2" t="s">
        <v>61</v>
      </c>
      <c r="D2" s="2" t="s">
        <v>29</v>
      </c>
      <c r="E2" s="2" t="s">
        <v>61</v>
      </c>
      <c r="F2" s="2" t="s">
        <v>30</v>
      </c>
    </row>
    <row r="3" spans="1:6">
      <c r="A3" s="3" t="s">
        <v>164</v>
      </c>
    </row>
    <row r="4" spans="1:6">
      <c r="A4" s="4" t="s">
        <v>63</v>
      </c>
      <c r="B4" s="4" t="s">
        <v>64</v>
      </c>
      <c r="C4" s="4" t="s">
        <v>64</v>
      </c>
      <c r="D4" s="4" t="s">
        <v>64</v>
      </c>
      <c r="E4" s="4" t="s">
        <v>64</v>
      </c>
      <c r="F4" s="4" t="s">
        <v>64</v>
      </c>
    </row>
    <row r="5" spans="1:6">
      <c r="A5" s="4" t="s">
        <v>65</v>
      </c>
      <c r="B5" s="5" t="n">
        <v>30543163</v>
      </c>
      <c r="D5" s="5" t="n">
        <v>30543163</v>
      </c>
      <c r="F5" s="5" t="n">
        <v>29789992</v>
      </c>
    </row>
    <row r="6" spans="1:6">
      <c r="A6" s="4" t="s">
        <v>66</v>
      </c>
      <c r="B6" s="5" t="n">
        <v>30543163</v>
      </c>
      <c r="D6" s="5" t="n">
        <v>30543163</v>
      </c>
      <c r="F6" s="5" t="n">
        <v>29789992</v>
      </c>
    </row>
    <row r="7" spans="1:6">
      <c r="A7" s="4" t="s">
        <v>260</v>
      </c>
      <c r="B7" s="5" t="n">
        <v>371804</v>
      </c>
      <c r="C7" s="5" t="n">
        <v>562561</v>
      </c>
      <c r="D7" s="5" t="n">
        <v>593162</v>
      </c>
      <c r="E7" s="5" t="n">
        <v>755604</v>
      </c>
    </row>
    <row r="8" spans="1:6">
      <c r="A8" s="4" t="s">
        <v>261</v>
      </c>
      <c r="B8" s="7" t="n">
        <v>845785</v>
      </c>
      <c r="C8" s="7" t="n">
        <v>1150771</v>
      </c>
      <c r="D8" s="7" t="n">
        <v>1406243</v>
      </c>
      <c r="E8" s="7" t="n">
        <v>15019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s>
  <sheetData>
    <row r="1" spans="1:5">
      <c r="A1" s="1" t="s">
        <v>262</v>
      </c>
      <c r="B1" s="2" t="s">
        <v>59</v>
      </c>
      <c r="D1" s="2" t="s">
        <v>1</v>
      </c>
    </row>
    <row r="2" spans="1:5">
      <c r="B2" s="2" t="s">
        <v>29</v>
      </c>
      <c r="C2" s="2" t="s">
        <v>61</v>
      </c>
      <c r="D2" s="2" t="s">
        <v>29</v>
      </c>
      <c r="E2" s="2" t="s">
        <v>61</v>
      </c>
    </row>
    <row r="3" spans="1:5">
      <c r="A3" s="3" t="s">
        <v>263</v>
      </c>
    </row>
    <row r="4" spans="1:5">
      <c r="A4" s="4" t="s">
        <v>264</v>
      </c>
      <c r="D4" s="5" t="n">
        <v>5392460</v>
      </c>
      <c r="E4" s="5" t="n">
        <v>5062007</v>
      </c>
    </row>
    <row r="5" spans="1:5">
      <c r="A5" s="4" t="s">
        <v>265</v>
      </c>
      <c r="B5" s="5" t="n">
        <v>0</v>
      </c>
      <c r="C5" s="5" t="n">
        <v>0</v>
      </c>
      <c r="D5" s="5" t="n">
        <v>-7000</v>
      </c>
      <c r="E5" s="5" t="n">
        <v>0</v>
      </c>
    </row>
    <row r="6" spans="1:5">
      <c r="A6" s="4" t="s">
        <v>266</v>
      </c>
      <c r="D6" s="5" t="n">
        <v>-2155</v>
      </c>
      <c r="E6" s="5" t="n">
        <v>-4982</v>
      </c>
    </row>
    <row r="7" spans="1:5">
      <c r="A7" s="4" t="s">
        <v>267</v>
      </c>
      <c r="B7" s="5" t="n">
        <v>5383305</v>
      </c>
      <c r="C7" s="5" t="n">
        <v>5057025</v>
      </c>
      <c r="D7" s="5" t="n">
        <v>5383305</v>
      </c>
      <c r="E7" s="5" t="n">
        <v>5057025</v>
      </c>
    </row>
    <row r="8" spans="1:5">
      <c r="A8" s="4" t="s">
        <v>268</v>
      </c>
      <c r="B8" s="5" t="n">
        <v>4387455</v>
      </c>
      <c r="C8" s="5" t="n">
        <v>4084342</v>
      </c>
      <c r="D8" s="5" t="n">
        <v>4387455</v>
      </c>
      <c r="E8" s="5" t="n">
        <v>4084342</v>
      </c>
    </row>
    <row r="9" spans="1:5">
      <c r="A9" s="4" t="s">
        <v>264</v>
      </c>
      <c r="D9" s="8" t="n">
        <v>3.48</v>
      </c>
      <c r="E9" s="8" t="n">
        <v>3.89</v>
      </c>
    </row>
    <row r="10" spans="1:5">
      <c r="A10" s="4" t="s">
        <v>269</v>
      </c>
      <c r="D10" s="9" t="n">
        <v>2.32</v>
      </c>
      <c r="E10" s="5" t="n">
        <v>0</v>
      </c>
    </row>
    <row r="11" spans="1:5">
      <c r="A11" s="4" t="s">
        <v>270</v>
      </c>
      <c r="D11" s="9" t="n">
        <v>67.97</v>
      </c>
      <c r="E11" s="9" t="n">
        <v>244.48</v>
      </c>
    </row>
    <row r="12" spans="1:5">
      <c r="A12" s="4" t="s">
        <v>271</v>
      </c>
      <c r="B12" s="8" t="n">
        <v>3.45</v>
      </c>
      <c r="C12" s="8" t="n">
        <v>3.65</v>
      </c>
      <c r="D12" s="9" t="n">
        <v>3.45</v>
      </c>
      <c r="E12" s="9" t="n">
        <v>3.65</v>
      </c>
    </row>
    <row r="13" spans="1:5">
      <c r="A13" s="4" t="s">
        <v>268</v>
      </c>
      <c r="B13" s="9" t="n">
        <v>3.46</v>
      </c>
      <c r="C13" s="9" t="n">
        <v>3.69</v>
      </c>
      <c r="D13" s="9" t="n">
        <v>3.46</v>
      </c>
      <c r="E13" s="9" t="n">
        <v>3.69</v>
      </c>
    </row>
    <row r="14" spans="1:5">
      <c r="A14" s="4" t="s">
        <v>264</v>
      </c>
      <c r="D14" s="9" t="n">
        <v>1.88</v>
      </c>
      <c r="E14" s="9" t="n">
        <v>2.17</v>
      </c>
    </row>
    <row r="15" spans="1:5">
      <c r="A15" s="4" t="s">
        <v>272</v>
      </c>
      <c r="D15" s="9" t="n">
        <v>1.2</v>
      </c>
      <c r="E15" s="5" t="n">
        <v>0</v>
      </c>
    </row>
    <row r="16" spans="1:5">
      <c r="A16" s="4" t="s">
        <v>273</v>
      </c>
      <c r="D16" s="9" t="n">
        <v>52.48</v>
      </c>
      <c r="E16" s="9" t="n">
        <v>162.34</v>
      </c>
    </row>
    <row r="17" spans="1:5">
      <c r="A17" s="4" t="s">
        <v>271</v>
      </c>
      <c r="B17" s="8" t="n">
        <v>1.86</v>
      </c>
      <c r="C17" s="8" t="n">
        <v>2.01</v>
      </c>
      <c r="D17" s="9" t="n">
        <v>1.86</v>
      </c>
      <c r="E17" s="9" t="n">
        <v>2.01</v>
      </c>
    </row>
    <row r="18" spans="1:5">
      <c r="A18" s="4" t="s">
        <v>268</v>
      </c>
      <c r="D18" s="8" t="n">
        <v>1.94</v>
      </c>
      <c r="E18" s="8" t="n">
        <v>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4</v>
      </c>
      <c r="B1" s="2" t="s">
        <v>59</v>
      </c>
      <c r="D1" s="2" t="s">
        <v>1</v>
      </c>
    </row>
    <row r="2" spans="1:5">
      <c r="B2" s="2" t="s">
        <v>29</v>
      </c>
      <c r="C2" s="2" t="s">
        <v>61</v>
      </c>
      <c r="D2" s="2" t="s">
        <v>29</v>
      </c>
      <c r="E2" s="2" t="s">
        <v>61</v>
      </c>
    </row>
    <row r="3" spans="1:5">
      <c r="A3" s="3" t="s">
        <v>275</v>
      </c>
    </row>
    <row r="4" spans="1:5">
      <c r="A4" s="4" t="s">
        <v>276</v>
      </c>
      <c r="B4" s="7" t="n">
        <v>821943</v>
      </c>
      <c r="C4" s="7" t="n">
        <v>40749</v>
      </c>
      <c r="D4" s="7" t="n">
        <v>1644868</v>
      </c>
      <c r="E4" s="7" t="n">
        <v>700859</v>
      </c>
    </row>
    <row r="5" spans="1:5">
      <c r="A5" s="4" t="s">
        <v>277</v>
      </c>
    </row>
    <row r="6" spans="1:5">
      <c r="A6" s="3" t="s">
        <v>275</v>
      </c>
    </row>
    <row r="7" spans="1:5">
      <c r="A7" s="4" t="s">
        <v>276</v>
      </c>
      <c r="B7" s="5" t="n">
        <v>800913</v>
      </c>
      <c r="C7" s="5" t="n">
        <v>15629</v>
      </c>
      <c r="D7" s="5" t="n">
        <v>1602025</v>
      </c>
      <c r="E7" s="5" t="n">
        <v>651404</v>
      </c>
    </row>
    <row r="8" spans="1:5">
      <c r="A8" s="4" t="s">
        <v>278</v>
      </c>
    </row>
    <row r="9" spans="1:5">
      <c r="A9" s="3" t="s">
        <v>275</v>
      </c>
    </row>
    <row r="10" spans="1:5">
      <c r="A10" s="4" t="s">
        <v>276</v>
      </c>
      <c r="B10" s="7" t="n">
        <v>21030</v>
      </c>
      <c r="C10" s="7" t="n">
        <v>25120</v>
      </c>
      <c r="D10" s="7" t="n">
        <v>42843</v>
      </c>
      <c r="E10" s="7" t="n">
        <v>494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9</v>
      </c>
      <c r="B1" s="2" t="s">
        <v>59</v>
      </c>
      <c r="D1" s="2" t="s">
        <v>1</v>
      </c>
    </row>
    <row r="2" spans="1:5">
      <c r="B2" s="2" t="s">
        <v>29</v>
      </c>
      <c r="C2" s="2" t="s">
        <v>61</v>
      </c>
      <c r="D2" s="2" t="s">
        <v>29</v>
      </c>
      <c r="E2" s="2" t="s">
        <v>61</v>
      </c>
    </row>
    <row r="3" spans="1:5">
      <c r="A3" s="3" t="s">
        <v>280</v>
      </c>
    </row>
    <row r="4" spans="1:5">
      <c r="A4" s="4" t="s">
        <v>281</v>
      </c>
      <c r="B4" s="7" t="n">
        <v>821943</v>
      </c>
      <c r="C4" s="7" t="n">
        <v>40749</v>
      </c>
      <c r="D4" s="7" t="n">
        <v>1644868</v>
      </c>
      <c r="E4" s="7" t="n">
        <v>700859</v>
      </c>
    </row>
    <row r="5" spans="1:5">
      <c r="A5" s="4" t="s">
        <v>282</v>
      </c>
      <c r="B5" s="5" t="n">
        <v>0</v>
      </c>
      <c r="C5" s="5" t="n">
        <v>0</v>
      </c>
      <c r="D5" s="5" t="n">
        <v>7000</v>
      </c>
      <c r="E5" s="5" t="n">
        <v>0</v>
      </c>
    </row>
    <row r="6" spans="1:5">
      <c r="A6" s="4" t="s">
        <v>283</v>
      </c>
      <c r="B6" s="4" t="s">
        <v>284</v>
      </c>
      <c r="C6" s="4" t="s">
        <v>284</v>
      </c>
      <c r="D6" s="4" t="s">
        <v>284</v>
      </c>
      <c r="E6" s="4" t="s">
        <v>284</v>
      </c>
    </row>
    <row r="7" spans="1:5">
      <c r="A7" s="4" t="s">
        <v>285</v>
      </c>
    </row>
    <row r="8" spans="1:5">
      <c r="A8" s="3" t="s">
        <v>280</v>
      </c>
    </row>
    <row r="9" spans="1:5">
      <c r="A9" s="4" t="s">
        <v>286</v>
      </c>
      <c r="D9" s="4" t="s">
        <v>2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288</v>
      </c>
      <c r="B1" s="2" t="s">
        <v>59</v>
      </c>
      <c r="D1" s="2" t="s">
        <v>1</v>
      </c>
    </row>
    <row r="2" spans="1:5">
      <c r="B2" s="2" t="s">
        <v>29</v>
      </c>
      <c r="C2" s="2" t="s">
        <v>61</v>
      </c>
      <c r="D2" s="2" t="s">
        <v>29</v>
      </c>
      <c r="E2" s="2" t="s">
        <v>61</v>
      </c>
    </row>
    <row r="3" spans="1:5">
      <c r="A3" s="3" t="s">
        <v>289</v>
      </c>
    </row>
    <row r="4" spans="1:5">
      <c r="A4" s="4" t="s">
        <v>290</v>
      </c>
      <c r="B4" s="7" t="n">
        <v>8095</v>
      </c>
      <c r="C4" s="7" t="n">
        <v>7944</v>
      </c>
      <c r="D4" s="7" t="n">
        <v>15356</v>
      </c>
      <c r="E4" s="7" t="n">
        <v>15995</v>
      </c>
    </row>
    <row r="5" spans="1:5">
      <c r="A5" s="4" t="s">
        <v>291</v>
      </c>
      <c r="B5" s="5" t="n">
        <v>3128</v>
      </c>
      <c r="C5" s="5" t="n">
        <v>3265</v>
      </c>
      <c r="D5" s="5" t="n">
        <v>5484</v>
      </c>
      <c r="E5" s="5" t="n">
        <v>7537</v>
      </c>
    </row>
    <row r="6" spans="1:5">
      <c r="A6" s="4" t="s">
        <v>292</v>
      </c>
      <c r="B6" s="7" t="n">
        <v>7222</v>
      </c>
      <c r="C6" s="7" t="n">
        <v>8200</v>
      </c>
      <c r="D6" s="7" t="n">
        <v>7222</v>
      </c>
      <c r="E6" s="7" t="n">
        <v>8200</v>
      </c>
    </row>
    <row r="7" spans="1:5">
      <c r="A7" s="4" t="s">
        <v>293</v>
      </c>
      <c r="B7" s="5" t="n">
        <v>3723</v>
      </c>
      <c r="C7" s="5" t="n">
        <v>5121</v>
      </c>
      <c r="D7" s="5" t="n">
        <v>3723</v>
      </c>
      <c r="E7" s="5" t="n">
        <v>5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94</v>
      </c>
      <c r="B1" s="2" t="s">
        <v>2</v>
      </c>
    </row>
    <row r="2" spans="1:2">
      <c r="A2" s="3" t="s">
        <v>295</v>
      </c>
    </row>
    <row r="3" spans="1:2">
      <c r="A3" s="4" t="s">
        <v>296</v>
      </c>
      <c r="B3" s="5" t="n">
        <v>82227</v>
      </c>
    </row>
    <row r="4" spans="1:2">
      <c r="A4" s="4" t="s">
        <v>297</v>
      </c>
      <c r="B4" s="5" t="n">
        <v>277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3"/>
    <col customWidth="1" max="5" min="5" width="14"/>
  </cols>
  <sheetData>
    <row r="1" spans="1:5">
      <c r="A1" s="1" t="s">
        <v>298</v>
      </c>
      <c r="B1" s="2" t="s">
        <v>1</v>
      </c>
    </row>
    <row r="2" spans="1:5">
      <c r="B2" s="2" t="s">
        <v>29</v>
      </c>
      <c r="C2" s="2" t="s">
        <v>30</v>
      </c>
      <c r="D2" s="2" t="s">
        <v>61</v>
      </c>
      <c r="E2" s="2" t="s">
        <v>299</v>
      </c>
    </row>
    <row r="3" spans="1:5">
      <c r="A3" s="3" t="s">
        <v>300</v>
      </c>
    </row>
    <row r="4" spans="1:5">
      <c r="A4" s="4" t="s">
        <v>301</v>
      </c>
      <c r="B4" s="5" t="n">
        <v>5170464</v>
      </c>
      <c r="C4" s="5" t="n">
        <v>5476482</v>
      </c>
      <c r="D4" s="5" t="n">
        <v>2361742</v>
      </c>
      <c r="E4" s="5" t="n">
        <v>5429300</v>
      </c>
    </row>
    <row r="5" spans="1:5">
      <c r="A5" s="4" t="s">
        <v>302</v>
      </c>
      <c r="B5" s="5" t="n">
        <v>1994797</v>
      </c>
    </row>
    <row r="6" spans="1:5">
      <c r="A6" s="4" t="s">
        <v>303</v>
      </c>
    </row>
    <row r="7" spans="1:5">
      <c r="A7" s="3" t="s">
        <v>300</v>
      </c>
    </row>
    <row r="8" spans="1:5">
      <c r="A8" s="4" t="s">
        <v>304</v>
      </c>
      <c r="B8" s="8" t="n">
        <v>2.1</v>
      </c>
    </row>
    <row r="9" spans="1:5">
      <c r="A9" s="4" t="s">
        <v>301</v>
      </c>
      <c r="B9" s="5" t="n">
        <v>1491742</v>
      </c>
      <c r="C9" s="5" t="n">
        <v>1491742</v>
      </c>
      <c r="D9" s="5" t="n">
        <v>1491742</v>
      </c>
      <c r="E9" s="5" t="n">
        <v>1724300</v>
      </c>
    </row>
    <row r="10" spans="1:5">
      <c r="A10" s="4" t="s">
        <v>305</v>
      </c>
      <c r="B10" s="4" t="s">
        <v>306</v>
      </c>
    </row>
    <row r="11" spans="1:5">
      <c r="A11" s="4" t="s">
        <v>302</v>
      </c>
      <c r="B11" s="5" t="n">
        <v>372936</v>
      </c>
    </row>
    <row r="12" spans="1:5">
      <c r="A12" s="4" t="s">
        <v>307</v>
      </c>
    </row>
    <row r="13" spans="1:5">
      <c r="A13" s="3" t="s">
        <v>300</v>
      </c>
    </row>
    <row r="14" spans="1:5">
      <c r="A14" s="4" t="s">
        <v>304</v>
      </c>
      <c r="B14" s="8" t="n">
        <v>2.55</v>
      </c>
    </row>
    <row r="15" spans="1:5">
      <c r="A15" s="4" t="s">
        <v>301</v>
      </c>
      <c r="B15" s="5" t="n">
        <v>870000</v>
      </c>
      <c r="C15" s="5" t="n">
        <v>870000</v>
      </c>
      <c r="D15" s="5" t="n">
        <v>870000</v>
      </c>
      <c r="E15" s="5" t="n">
        <v>870000</v>
      </c>
    </row>
    <row r="16" spans="1:5">
      <c r="A16" s="4" t="s">
        <v>305</v>
      </c>
      <c r="B16" s="4" t="s">
        <v>308</v>
      </c>
    </row>
    <row r="17" spans="1:5">
      <c r="A17" s="4" t="s">
        <v>302</v>
      </c>
      <c r="B17" s="5" t="n">
        <v>217500</v>
      </c>
    </row>
    <row r="18" spans="1:5">
      <c r="A18" s="4" t="s">
        <v>309</v>
      </c>
    </row>
    <row r="19" spans="1:5">
      <c r="A19" s="3" t="s">
        <v>300</v>
      </c>
    </row>
    <row r="20" spans="1:5">
      <c r="A20" s="4" t="s">
        <v>304</v>
      </c>
      <c r="B20" s="8" t="n">
        <v>1.93</v>
      </c>
    </row>
    <row r="21" spans="1:5">
      <c r="A21" s="4" t="s">
        <v>301</v>
      </c>
      <c r="B21" s="5" t="n">
        <v>2808722</v>
      </c>
      <c r="C21" s="5" t="n">
        <v>3114740</v>
      </c>
    </row>
    <row r="22" spans="1:5">
      <c r="A22" s="4" t="s">
        <v>305</v>
      </c>
      <c r="B22" s="4" t="s">
        <v>310</v>
      </c>
    </row>
    <row r="23" spans="1:5">
      <c r="A23" s="4" t="s">
        <v>302</v>
      </c>
      <c r="B23" s="5" t="n">
        <v>1404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 customWidth="1" max="5" min="5" width="22"/>
    <col customWidth="1" max="6" min="6" width="23"/>
    <col customWidth="1" max="7" min="7" width="22"/>
    <col customWidth="1" max="8" min="8" width="23"/>
    <col customWidth="1" max="9" min="9" width="22"/>
  </cols>
  <sheetData>
    <row r="1" spans="1:9">
      <c r="A1" s="1" t="s">
        <v>67</v>
      </c>
      <c r="B1" s="2" t="s">
        <v>59</v>
      </c>
      <c r="F1" s="2" t="s">
        <v>1</v>
      </c>
    </row>
    <row r="2" spans="1:9">
      <c r="B2" s="2" t="s">
        <v>68</v>
      </c>
      <c r="C2" s="2" t="s">
        <v>69</v>
      </c>
      <c r="D2" s="2" t="s">
        <v>70</v>
      </c>
      <c r="E2" s="2" t="s">
        <v>71</v>
      </c>
      <c r="F2" s="2" t="s">
        <v>68</v>
      </c>
      <c r="G2" s="2" t="s">
        <v>69</v>
      </c>
      <c r="H2" s="2" t="s">
        <v>70</v>
      </c>
      <c r="I2" s="2" t="s">
        <v>71</v>
      </c>
    </row>
    <row r="3" spans="1:9">
      <c r="A3" s="3" t="s">
        <v>72</v>
      </c>
    </row>
    <row r="4" spans="1:9">
      <c r="A4" s="4" t="s">
        <v>73</v>
      </c>
      <c r="C4" s="7" t="n">
        <v>2001512</v>
      </c>
      <c r="E4" s="7" t="n">
        <v>556044</v>
      </c>
      <c r="G4" s="7" t="n">
        <v>3236878</v>
      </c>
      <c r="I4" s="7" t="n">
        <v>1122981</v>
      </c>
    </row>
    <row r="5" spans="1:9">
      <c r="A5" s="4" t="s">
        <v>74</v>
      </c>
      <c r="C5" s="5" t="n">
        <v>2001512</v>
      </c>
      <c r="E5" s="5" t="n">
        <v>556044</v>
      </c>
      <c r="G5" s="5" t="n">
        <v>3236878</v>
      </c>
      <c r="I5" s="5" t="n">
        <v>1122981</v>
      </c>
    </row>
    <row r="6" spans="1:9">
      <c r="A6" s="3" t="s">
        <v>75</v>
      </c>
    </row>
    <row r="7" spans="1:9">
      <c r="A7" s="4" t="s">
        <v>76</v>
      </c>
      <c r="C7" s="5" t="n">
        <v>211372</v>
      </c>
      <c r="E7" s="5" t="n">
        <v>0</v>
      </c>
      <c r="G7" s="5" t="n">
        <v>211372</v>
      </c>
      <c r="I7" s="5" t="n">
        <v>0</v>
      </c>
    </row>
    <row r="8" spans="1:9">
      <c r="A8" s="4" t="s">
        <v>77</v>
      </c>
      <c r="C8" s="5" t="n">
        <v>1790140</v>
      </c>
      <c r="E8" s="5" t="n">
        <v>556044</v>
      </c>
      <c r="G8" s="5" t="n">
        <v>3025506</v>
      </c>
      <c r="I8" s="5" t="n">
        <v>1122981</v>
      </c>
    </row>
    <row r="9" spans="1:9">
      <c r="A9" s="3" t="s">
        <v>78</v>
      </c>
    </row>
    <row r="10" spans="1:9">
      <c r="A10" s="4" t="s">
        <v>79</v>
      </c>
      <c r="C10" s="5" t="n">
        <v>2677507</v>
      </c>
      <c r="E10" s="5" t="n">
        <v>1458647</v>
      </c>
      <c r="G10" s="5" t="n">
        <v>4708699</v>
      </c>
      <c r="I10" s="5" t="n">
        <v>3271255</v>
      </c>
    </row>
    <row r="11" spans="1:9">
      <c r="A11" s="4" t="s">
        <v>80</v>
      </c>
      <c r="C11" s="5" t="n">
        <v>756647</v>
      </c>
      <c r="E11" s="5" t="n">
        <v>909402</v>
      </c>
      <c r="G11" s="5" t="n">
        <v>1718225</v>
      </c>
      <c r="I11" s="5" t="n">
        <v>1665830</v>
      </c>
    </row>
    <row r="12" spans="1:9">
      <c r="A12" s="4" t="s">
        <v>81</v>
      </c>
      <c r="C12" s="5" t="n">
        <v>106854</v>
      </c>
      <c r="E12" s="5" t="n">
        <v>93891</v>
      </c>
      <c r="G12" s="5" t="n">
        <v>198362</v>
      </c>
      <c r="I12" s="5" t="n">
        <v>186126</v>
      </c>
    </row>
    <row r="13" spans="1:9">
      <c r="A13" s="4" t="s">
        <v>78</v>
      </c>
      <c r="C13" s="5" t="n">
        <v>3541008</v>
      </c>
      <c r="E13" s="5" t="n">
        <v>2461940</v>
      </c>
      <c r="G13" s="5" t="n">
        <v>6625286</v>
      </c>
      <c r="I13" s="5" t="n">
        <v>5123211</v>
      </c>
    </row>
    <row r="14" spans="1:9">
      <c r="A14" s="4" t="s">
        <v>82</v>
      </c>
      <c r="C14" s="5" t="n">
        <v>-1750868</v>
      </c>
      <c r="E14" s="5" t="n">
        <v>-1905896</v>
      </c>
      <c r="G14" s="5" t="n">
        <v>-3599780</v>
      </c>
      <c r="I14" s="5" t="n">
        <v>-4000230</v>
      </c>
    </row>
    <row r="15" spans="1:9">
      <c r="A15" s="4" t="s">
        <v>83</v>
      </c>
      <c r="C15" s="5" t="n">
        <v>33894</v>
      </c>
      <c r="E15" s="5" t="n">
        <v>-35444</v>
      </c>
      <c r="G15" s="5" t="n">
        <v>17306</v>
      </c>
      <c r="I15" s="5" t="n">
        <v>-5549</v>
      </c>
    </row>
    <row r="16" spans="1:9">
      <c r="A16" s="4" t="s">
        <v>84</v>
      </c>
      <c r="C16" s="5" t="n">
        <v>15020</v>
      </c>
      <c r="E16" s="5" t="n">
        <v>61</v>
      </c>
      <c r="G16" s="5" t="n">
        <v>15025</v>
      </c>
      <c r="I16" s="5" t="n">
        <v>201</v>
      </c>
    </row>
    <row r="17" spans="1:9">
      <c r="A17" s="4" t="s">
        <v>85</v>
      </c>
      <c r="C17" s="5" t="n">
        <v>-103375</v>
      </c>
      <c r="E17" s="5" t="n">
        <v>-58798</v>
      </c>
      <c r="G17" s="5" t="n">
        <v>-228741</v>
      </c>
      <c r="I17" s="5" t="n">
        <v>-114539</v>
      </c>
    </row>
    <row r="18" spans="1:9">
      <c r="A18" s="4" t="s">
        <v>86</v>
      </c>
      <c r="C18" s="7" t="n">
        <v>-1805329</v>
      </c>
      <c r="E18" s="7" t="n">
        <v>-2000077</v>
      </c>
      <c r="G18" s="7" t="n">
        <v>-3796190</v>
      </c>
      <c r="I18" s="7" t="n">
        <v>-4120117</v>
      </c>
    </row>
    <row r="19" spans="1:9">
      <c r="A19" s="4" t="s">
        <v>87</v>
      </c>
      <c r="B19" s="8" t="n">
        <v>-0.06</v>
      </c>
      <c r="D19" s="8" t="n">
        <v>-0.08</v>
      </c>
      <c r="F19" s="8" t="n">
        <v>-0.13</v>
      </c>
      <c r="H19" s="8" t="n">
        <v>-0.17</v>
      </c>
    </row>
    <row r="20" spans="1:9">
      <c r="A20" s="4" t="s">
        <v>88</v>
      </c>
      <c r="C20" s="5" t="n">
        <v>30388550</v>
      </c>
      <c r="E20" s="5" t="n">
        <v>24752589</v>
      </c>
      <c r="G20" s="5" t="n">
        <v>30179758</v>
      </c>
      <c r="I20" s="5" t="n">
        <v>24592773</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9"/>
    <col customWidth="1" max="2" min="2" width="15"/>
    <col customWidth="1" max="3" min="3" width="13"/>
  </cols>
  <sheetData>
    <row r="1" spans="1:3">
      <c r="A1" s="1" t="s">
        <v>311</v>
      </c>
      <c r="B1" s="2" t="s">
        <v>1</v>
      </c>
    </row>
    <row r="2" spans="1:3">
      <c r="B2" s="2" t="s">
        <v>29</v>
      </c>
      <c r="C2" s="2" t="s">
        <v>61</v>
      </c>
    </row>
    <row r="3" spans="1:3">
      <c r="A3" s="4" t="s">
        <v>312</v>
      </c>
      <c r="B3" s="5" t="n">
        <v>5476482</v>
      </c>
      <c r="C3" s="5" t="n">
        <v>5429300</v>
      </c>
    </row>
    <row r="4" spans="1:3">
      <c r="A4" s="4" t="s">
        <v>313</v>
      </c>
      <c r="B4" s="5" t="n">
        <v>-306018</v>
      </c>
      <c r="C4" s="5" t="n">
        <v>-232558</v>
      </c>
    </row>
    <row r="5" spans="1:3">
      <c r="A5" s="4" t="s">
        <v>314</v>
      </c>
      <c r="C5" s="5" t="n">
        <v>-2835000</v>
      </c>
    </row>
    <row r="6" spans="1:3">
      <c r="A6" s="4" t="s">
        <v>315</v>
      </c>
      <c r="B6" s="5" t="n">
        <v>5170464</v>
      </c>
      <c r="C6" s="5" t="n">
        <v>2361742</v>
      </c>
    </row>
    <row r="7" spans="1:3">
      <c r="A7" s="4" t="s">
        <v>303</v>
      </c>
    </row>
    <row r="8" spans="1:3">
      <c r="A8" s="4" t="s">
        <v>312</v>
      </c>
      <c r="B8" s="5" t="n">
        <v>1491742</v>
      </c>
      <c r="C8" s="5" t="n">
        <v>1724300</v>
      </c>
    </row>
    <row r="9" spans="1:3">
      <c r="A9" s="4" t="s">
        <v>313</v>
      </c>
      <c r="B9" s="5" t="n">
        <v>0</v>
      </c>
      <c r="C9" s="5" t="n">
        <v>-232558</v>
      </c>
    </row>
    <row r="10" spans="1:3">
      <c r="A10" s="4" t="s">
        <v>314</v>
      </c>
      <c r="C10" s="5" t="n">
        <v>0</v>
      </c>
    </row>
    <row r="11" spans="1:3">
      <c r="A11" s="4" t="s">
        <v>315</v>
      </c>
      <c r="B11" s="5" t="n">
        <v>1491742</v>
      </c>
      <c r="C11" s="5" t="n">
        <v>1491742</v>
      </c>
    </row>
    <row r="12" spans="1:3">
      <c r="A12" s="4" t="s">
        <v>307</v>
      </c>
    </row>
    <row r="13" spans="1:3">
      <c r="A13" s="4" t="s">
        <v>312</v>
      </c>
      <c r="B13" s="5" t="n">
        <v>870000</v>
      </c>
      <c r="C13" s="5" t="n">
        <v>870000</v>
      </c>
    </row>
    <row r="14" spans="1:3">
      <c r="A14" s="4" t="s">
        <v>313</v>
      </c>
      <c r="B14" s="5" t="n">
        <v>0</v>
      </c>
      <c r="C14" s="5" t="n">
        <v>0</v>
      </c>
    </row>
    <row r="15" spans="1:3">
      <c r="A15" s="4" t="s">
        <v>314</v>
      </c>
      <c r="C15" s="5" t="n">
        <v>0</v>
      </c>
    </row>
    <row r="16" spans="1:3">
      <c r="A16" s="4" t="s">
        <v>315</v>
      </c>
      <c r="B16" s="5" t="n">
        <v>870000</v>
      </c>
      <c r="C16" s="5" t="n">
        <v>870000</v>
      </c>
    </row>
    <row r="17" spans="1:3">
      <c r="A17" s="4" t="s">
        <v>309</v>
      </c>
    </row>
    <row r="18" spans="1:3">
      <c r="A18" s="4" t="s">
        <v>312</v>
      </c>
      <c r="B18" s="5" t="n">
        <v>3114740</v>
      </c>
    </row>
    <row r="19" spans="1:3">
      <c r="A19" s="4" t="s">
        <v>313</v>
      </c>
      <c r="B19" s="5" t="n">
        <v>-306018</v>
      </c>
    </row>
    <row r="20" spans="1:3">
      <c r="A20" s="4" t="s">
        <v>315</v>
      </c>
      <c r="B20" s="5" t="n">
        <v>2808722</v>
      </c>
    </row>
    <row r="21" spans="1:3">
      <c r="A21" s="4" t="s">
        <v>316</v>
      </c>
    </row>
    <row r="22" spans="1:3">
      <c r="A22" s="4" t="s">
        <v>312</v>
      </c>
      <c r="C22" s="5" t="n">
        <v>2835000</v>
      </c>
    </row>
    <row r="23" spans="1:3">
      <c r="A23" s="4" t="s">
        <v>313</v>
      </c>
      <c r="C23" s="5" t="n">
        <v>0</v>
      </c>
    </row>
    <row r="24" spans="1:3">
      <c r="A24" s="4" t="s">
        <v>314</v>
      </c>
      <c r="C24" s="5" t="n">
        <v>-2835000</v>
      </c>
    </row>
    <row r="25" spans="1:3">
      <c r="A25" s="4" t="s">
        <v>315</v>
      </c>
      <c r="C25"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 customWidth="1" max="6" min="6" width="14"/>
    <col customWidth="1" max="7" min="7" width="14"/>
  </cols>
  <sheetData>
    <row r="1" spans="1:7">
      <c r="A1" s="1" t="s">
        <v>317</v>
      </c>
      <c r="B1" s="2" t="s">
        <v>59</v>
      </c>
      <c r="D1" s="2" t="s">
        <v>1</v>
      </c>
    </row>
    <row r="2" spans="1:7">
      <c r="B2" s="2" t="s">
        <v>29</v>
      </c>
      <c r="C2" s="2" t="s">
        <v>61</v>
      </c>
      <c r="D2" s="2" t="s">
        <v>29</v>
      </c>
      <c r="E2" s="2" t="s">
        <v>61</v>
      </c>
      <c r="F2" s="2" t="s">
        <v>30</v>
      </c>
      <c r="G2" s="2" t="s">
        <v>299</v>
      </c>
    </row>
    <row r="3" spans="1:7">
      <c r="A3" s="3" t="s">
        <v>175</v>
      </c>
    </row>
    <row r="4" spans="1:7">
      <c r="A4" s="4" t="s">
        <v>318</v>
      </c>
      <c r="B4" s="5" t="n">
        <v>5170464</v>
      </c>
      <c r="C4" s="5" t="n">
        <v>2361742</v>
      </c>
      <c r="D4" s="5" t="n">
        <v>5170464</v>
      </c>
      <c r="E4" s="5" t="n">
        <v>2361742</v>
      </c>
      <c r="F4" s="5" t="n">
        <v>5476482</v>
      </c>
      <c r="G4" s="5" t="n">
        <v>5429300</v>
      </c>
    </row>
    <row r="5" spans="1:7">
      <c r="A5" s="4" t="s">
        <v>319</v>
      </c>
      <c r="B5" s="5" t="n">
        <v>31044</v>
      </c>
      <c r="C5" s="5" t="n">
        <v>0</v>
      </c>
      <c r="D5" s="5" t="n">
        <v>306018</v>
      </c>
      <c r="E5" s="5" t="n">
        <v>232556</v>
      </c>
    </row>
    <row r="6" spans="1:7">
      <c r="A6" s="4" t="s">
        <v>320</v>
      </c>
      <c r="B6" s="7" t="n">
        <v>15522</v>
      </c>
      <c r="C6" s="7" t="n">
        <v>0</v>
      </c>
      <c r="D6" s="7" t="n">
        <v>153009</v>
      </c>
      <c r="E6" s="7" t="n">
        <v>58139</v>
      </c>
    </row>
    <row r="7" spans="1:7">
      <c r="A7" s="4" t="s">
        <v>321</v>
      </c>
      <c r="B7" s="7" t="n">
        <v>29958</v>
      </c>
      <c r="C7" s="7" t="n">
        <v>0</v>
      </c>
      <c r="D7" s="7" t="n">
        <v>295308</v>
      </c>
      <c r="E7" s="7" t="n">
        <v>1220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322</v>
      </c>
      <c r="B1" s="2" t="s">
        <v>29</v>
      </c>
      <c r="C1" s="2" t="s">
        <v>30</v>
      </c>
    </row>
    <row r="2" spans="1:3">
      <c r="A2" s="4" t="s">
        <v>323</v>
      </c>
      <c r="B2" s="7" t="n">
        <v>590970</v>
      </c>
      <c r="C2" s="7" t="n">
        <v>681136</v>
      </c>
    </row>
    <row r="3" spans="1:3">
      <c r="A3" s="4" t="s">
        <v>324</v>
      </c>
    </row>
    <row r="4" spans="1:3">
      <c r="A4" s="4" t="s">
        <v>323</v>
      </c>
      <c r="B4" s="5" t="n">
        <v>3273000</v>
      </c>
    </row>
    <row r="5" spans="1:3">
      <c r="A5" s="4" t="s">
        <v>325</v>
      </c>
    </row>
    <row r="6" spans="1:3">
      <c r="A6" s="4" t="s">
        <v>323</v>
      </c>
      <c r="B6" s="5" t="n">
        <v>29918611</v>
      </c>
    </row>
    <row r="7" spans="1:3">
      <c r="A7" s="4" t="s">
        <v>326</v>
      </c>
    </row>
    <row r="8" spans="1:3">
      <c r="A8" s="4" t="s">
        <v>323</v>
      </c>
      <c r="B8" s="7" t="n">
        <v>76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27</v>
      </c>
      <c r="C1" s="2" t="s">
        <v>29</v>
      </c>
      <c r="D1" s="2" t="s">
        <v>30</v>
      </c>
    </row>
    <row r="2" spans="1:4">
      <c r="A2" s="3" t="s">
        <v>328</v>
      </c>
    </row>
    <row r="3" spans="1:4">
      <c r="A3" s="4" t="s">
        <v>329</v>
      </c>
      <c r="B3" s="4" t="s">
        <v>330</v>
      </c>
      <c r="C3" s="7" t="n">
        <v>1267841</v>
      </c>
      <c r="D3" s="7" t="n">
        <v>1494764</v>
      </c>
    </row>
    <row r="4" spans="1:4">
      <c r="A4" s="4" t="s">
        <v>331</v>
      </c>
      <c r="B4" s="4" t="s">
        <v>330</v>
      </c>
      <c r="C4" s="7" t="n">
        <v>1286133</v>
      </c>
      <c r="D4" s="7" t="n">
        <v>1500000</v>
      </c>
    </row>
    <row r="5" spans="1:4"/>
    <row r="6" spans="1:4">
      <c r="A6" s="4" t="s">
        <v>330</v>
      </c>
      <c r="B6" s="4" t="s">
        <v>332</v>
      </c>
    </row>
  </sheetData>
  <mergeCells count="3">
    <mergeCell ref="A1:B1"/>
    <mergeCell ref="A5:C5"/>
    <mergeCell ref="B6:C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333</v>
      </c>
      <c r="B1" s="2" t="s">
        <v>29</v>
      </c>
      <c r="C1" s="2" t="s">
        <v>30</v>
      </c>
    </row>
    <row r="2" spans="1:3">
      <c r="A2" s="4" t="s">
        <v>334</v>
      </c>
      <c r="B2" s="7" t="n">
        <v>982809</v>
      </c>
      <c r="C2" s="7" t="n">
        <v>472474</v>
      </c>
    </row>
    <row r="3" spans="1:3">
      <c r="A3" s="4" t="s">
        <v>335</v>
      </c>
      <c r="B3" s="5" t="n">
        <v>0</v>
      </c>
      <c r="C3" s="5" t="n">
        <v>0</v>
      </c>
    </row>
    <row r="4" spans="1:3">
      <c r="A4" s="4" t="s">
        <v>336</v>
      </c>
      <c r="B4" s="5" t="n">
        <v>982809</v>
      </c>
      <c r="C4" s="5" t="n">
        <v>472474</v>
      </c>
    </row>
    <row r="5" spans="1:3">
      <c r="A5" s="4" t="s">
        <v>337</v>
      </c>
      <c r="B5" s="5" t="n">
        <v>929577</v>
      </c>
      <c r="C5" s="5" t="n">
        <v>427519</v>
      </c>
    </row>
    <row r="6" spans="1:3">
      <c r="A6" s="4" t="s">
        <v>338</v>
      </c>
      <c r="B6" s="5" t="n">
        <v>982809</v>
      </c>
      <c r="C6" s="5" t="n">
        <v>472474</v>
      </c>
    </row>
    <row r="7" spans="1:3">
      <c r="A7" s="4" t="s">
        <v>339</v>
      </c>
    </row>
    <row r="8" spans="1:3">
      <c r="A8" s="4" t="s">
        <v>338</v>
      </c>
      <c r="B8" s="5" t="n">
        <v>3320</v>
      </c>
      <c r="C8" s="5" t="n">
        <v>3319</v>
      </c>
    </row>
    <row r="9" spans="1:3">
      <c r="A9" s="4" t="s">
        <v>340</v>
      </c>
    </row>
    <row r="10" spans="1:3">
      <c r="A10" s="4" t="s">
        <v>338</v>
      </c>
      <c r="B10" s="7" t="n">
        <v>49912</v>
      </c>
      <c r="C10" s="7" t="n">
        <v>41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0"/>
    <col customWidth="1" max="2" min="2" width="16"/>
  </cols>
  <sheetData>
    <row r="1" spans="1:2">
      <c r="A1" s="1" t="s">
        <v>341</v>
      </c>
      <c r="B1" s="2" t="s">
        <v>1</v>
      </c>
    </row>
    <row r="2" spans="1:2">
      <c r="B2" s="2" t="s">
        <v>342</v>
      </c>
    </row>
    <row r="3" spans="1:2">
      <c r="A3" s="4" t="s">
        <v>343</v>
      </c>
      <c r="B3" s="7" t="n">
        <v>4147670</v>
      </c>
    </row>
    <row r="4" spans="1:2">
      <c r="A4" s="4" t="s">
        <v>344</v>
      </c>
    </row>
    <row r="5" spans="1:2">
      <c r="A5" s="4" t="s">
        <v>343</v>
      </c>
      <c r="B5" s="5" t="n">
        <v>1952098</v>
      </c>
    </row>
    <row r="6" spans="1:2">
      <c r="A6" s="4" t="s">
        <v>345</v>
      </c>
    </row>
    <row r="7" spans="1:2">
      <c r="A7" s="4" t="s">
        <v>343</v>
      </c>
      <c r="B7" s="5" t="n">
        <v>516224</v>
      </c>
    </row>
    <row r="8" spans="1:2">
      <c r="A8" s="4" t="s">
        <v>346</v>
      </c>
    </row>
    <row r="9" spans="1:2">
      <c r="A9" s="4" t="s">
        <v>343</v>
      </c>
      <c r="B9" s="5" t="n">
        <v>3787</v>
      </c>
    </row>
    <row r="10" spans="1:2">
      <c r="A10" s="4" t="s">
        <v>347</v>
      </c>
    </row>
    <row r="11" spans="1:2">
      <c r="A11" s="4" t="s">
        <v>343</v>
      </c>
      <c r="B11" s="5" t="n">
        <v>271007</v>
      </c>
    </row>
    <row r="12" spans="1:2">
      <c r="A12" s="4" t="s">
        <v>348</v>
      </c>
    </row>
    <row r="13" spans="1:2">
      <c r="A13" s="4" t="s">
        <v>343</v>
      </c>
      <c r="B13" s="5" t="n">
        <v>1404554</v>
      </c>
    </row>
    <row r="14" spans="1:2">
      <c r="A14" s="4" t="s">
        <v>349</v>
      </c>
    </row>
    <row r="15" spans="1:2">
      <c r="A15" s="4" t="s">
        <v>343</v>
      </c>
      <c r="B15" s="5" t="n">
        <v>2743116</v>
      </c>
    </row>
    <row r="16" spans="1:2">
      <c r="A16" s="4" t="s">
        <v>350</v>
      </c>
    </row>
    <row r="17" spans="1:2">
      <c r="A17" s="4" t="s">
        <v>343</v>
      </c>
      <c r="B17" s="5" t="n">
        <v>1952098</v>
      </c>
    </row>
    <row r="18" spans="1:2">
      <c r="A18" s="4" t="s">
        <v>351</v>
      </c>
    </row>
    <row r="19" spans="1:2">
      <c r="A19" s="4" t="s">
        <v>343</v>
      </c>
      <c r="B19" s="5" t="n">
        <v>516224</v>
      </c>
    </row>
    <row r="20" spans="1:2">
      <c r="A20" s="4" t="s">
        <v>352</v>
      </c>
    </row>
    <row r="21" spans="1:2">
      <c r="A21" s="4" t="s">
        <v>343</v>
      </c>
      <c r="B21" s="5" t="n">
        <v>3787</v>
      </c>
    </row>
    <row r="22" spans="1:2">
      <c r="A22" s="4" t="s">
        <v>353</v>
      </c>
    </row>
    <row r="23" spans="1:2">
      <c r="A23" s="4" t="s">
        <v>343</v>
      </c>
      <c r="B23" s="5" t="n">
        <v>271007</v>
      </c>
    </row>
    <row r="24" spans="1:2">
      <c r="A24" s="4" t="s">
        <v>354</v>
      </c>
    </row>
    <row r="25" spans="1:2">
      <c r="A25" s="4" t="s">
        <v>343</v>
      </c>
      <c r="B25" s="5" t="n">
        <v>0</v>
      </c>
    </row>
    <row r="26" spans="1:2">
      <c r="A26" s="4" t="s">
        <v>355</v>
      </c>
    </row>
    <row r="27" spans="1:2">
      <c r="A27" s="4" t="s">
        <v>343</v>
      </c>
      <c r="B27" s="5" t="n">
        <v>1404554</v>
      </c>
    </row>
    <row r="28" spans="1:2">
      <c r="A28" s="4" t="s">
        <v>356</v>
      </c>
    </row>
    <row r="29" spans="1:2">
      <c r="A29" s="4" t="s">
        <v>343</v>
      </c>
      <c r="B29" s="5" t="n">
        <v>0</v>
      </c>
    </row>
    <row r="30" spans="1:2">
      <c r="A30" s="4" t="s">
        <v>357</v>
      </c>
    </row>
    <row r="31" spans="1:2">
      <c r="A31" s="4" t="s">
        <v>343</v>
      </c>
      <c r="B31" s="5" t="n">
        <v>0</v>
      </c>
    </row>
    <row r="32" spans="1:2">
      <c r="A32" s="4" t="s">
        <v>358</v>
      </c>
    </row>
    <row r="33" spans="1:2">
      <c r="A33" s="4" t="s">
        <v>343</v>
      </c>
      <c r="B33" s="5" t="n">
        <v>0</v>
      </c>
    </row>
    <row r="34" spans="1:2">
      <c r="A34" s="4" t="s">
        <v>359</v>
      </c>
    </row>
    <row r="35" spans="1:2">
      <c r="A35" s="4" t="s">
        <v>343</v>
      </c>
      <c r="B35" s="5" t="n">
        <v>0</v>
      </c>
    </row>
    <row r="36" spans="1:2">
      <c r="A36" s="4" t="s">
        <v>360</v>
      </c>
    </row>
    <row r="37" spans="1:2">
      <c r="A37" s="4" t="s">
        <v>343</v>
      </c>
      <c r="B37" s="5" t="n">
        <v>1404554</v>
      </c>
    </row>
    <row r="38" spans="1:2">
      <c r="A38" s="4" t="s">
        <v>361</v>
      </c>
    </row>
    <row r="39" spans="1:2">
      <c r="A39" s="4" t="s">
        <v>343</v>
      </c>
      <c r="B39" s="5" t="n">
        <v>0</v>
      </c>
    </row>
    <row r="40" spans="1:2">
      <c r="A40" s="4" t="s">
        <v>362</v>
      </c>
    </row>
    <row r="41" spans="1:2">
      <c r="A41" s="4" t="s">
        <v>343</v>
      </c>
      <c r="B41" s="5" t="n">
        <v>0</v>
      </c>
    </row>
    <row r="42" spans="1:2">
      <c r="A42" s="4" t="s">
        <v>363</v>
      </c>
    </row>
    <row r="43" spans="1:2">
      <c r="A43" s="4" t="s">
        <v>343</v>
      </c>
      <c r="B43" s="5" t="n">
        <v>0</v>
      </c>
    </row>
    <row r="44" spans="1:2">
      <c r="A44" s="4" t="s">
        <v>364</v>
      </c>
    </row>
    <row r="45" spans="1:2">
      <c r="A45" s="4" t="s">
        <v>343</v>
      </c>
      <c r="B45" s="5" t="n">
        <v>0</v>
      </c>
    </row>
    <row r="46" spans="1:2">
      <c r="A46" s="4" t="s">
        <v>365</v>
      </c>
    </row>
    <row r="47" spans="1:2">
      <c r="A47" s="4" t="s">
        <v>343</v>
      </c>
      <c r="B47" s="5" t="n">
        <v>0</v>
      </c>
    </row>
    <row r="48" spans="1:2">
      <c r="A48" s="4" t="s">
        <v>366</v>
      </c>
    </row>
    <row r="49" spans="1:2">
      <c r="A49" s="4" t="s">
        <v>343</v>
      </c>
      <c r="B49" s="5" t="n">
        <v>0</v>
      </c>
    </row>
    <row r="50" spans="1:2">
      <c r="A50" s="4" t="s">
        <v>367</v>
      </c>
    </row>
    <row r="51" spans="1:2">
      <c r="A51" s="4" t="s">
        <v>343</v>
      </c>
      <c r="B51" s="5" t="n">
        <v>0</v>
      </c>
    </row>
    <row r="52" spans="1:2">
      <c r="A52" s="4" t="s">
        <v>368</v>
      </c>
    </row>
    <row r="53" spans="1:2">
      <c r="A53" s="4" t="s">
        <v>343</v>
      </c>
      <c r="B53" s="5" t="n">
        <v>0</v>
      </c>
    </row>
    <row r="54" spans="1:2">
      <c r="A54" s="4" t="s">
        <v>369</v>
      </c>
    </row>
    <row r="55" spans="1:2">
      <c r="A55" s="4" t="s">
        <v>343</v>
      </c>
      <c r="B55" s="5" t="n">
        <v>0</v>
      </c>
    </row>
    <row r="56" spans="1:2">
      <c r="A56" s="4" t="s">
        <v>370</v>
      </c>
    </row>
    <row r="57" spans="1:2">
      <c r="A57" s="4" t="s">
        <v>343</v>
      </c>
      <c r="B57" s="5" t="n">
        <v>0</v>
      </c>
    </row>
    <row r="58" spans="1:2">
      <c r="A58" s="4" t="s">
        <v>371</v>
      </c>
    </row>
    <row r="59" spans="1:2">
      <c r="A59" s="4" t="s">
        <v>343</v>
      </c>
      <c r="B59" s="5" t="n">
        <v>0</v>
      </c>
    </row>
    <row r="60" spans="1:2">
      <c r="A60" s="4" t="s">
        <v>372</v>
      </c>
    </row>
    <row r="61" spans="1:2">
      <c r="A61" s="4" t="s">
        <v>343</v>
      </c>
      <c r="B61" s="5" t="n">
        <v>0</v>
      </c>
    </row>
    <row r="62" spans="1:2">
      <c r="A62" s="4" t="s">
        <v>373</v>
      </c>
    </row>
    <row r="63" spans="1:2">
      <c r="A63" s="4" t="s">
        <v>343</v>
      </c>
      <c r="B63" s="5" t="n">
        <v>0</v>
      </c>
    </row>
    <row r="64" spans="1:2">
      <c r="A64" s="4" t="s">
        <v>374</v>
      </c>
    </row>
    <row r="65" spans="1:2">
      <c r="A65" s="4" t="s">
        <v>343</v>
      </c>
      <c r="B65" s="5" t="n">
        <v>0</v>
      </c>
    </row>
    <row r="66" spans="1:2">
      <c r="A66" s="4" t="s">
        <v>375</v>
      </c>
    </row>
    <row r="67" spans="1:2">
      <c r="A67" s="4" t="s">
        <v>343</v>
      </c>
      <c r="B67" s="5" t="n">
        <v>0</v>
      </c>
    </row>
    <row r="68" spans="1:2">
      <c r="A68" s="4" t="s">
        <v>376</v>
      </c>
    </row>
    <row r="69" spans="1:2">
      <c r="A69" s="4" t="s">
        <v>343</v>
      </c>
      <c r="B69" s="5" t="n">
        <v>0</v>
      </c>
    </row>
    <row r="70" spans="1:2">
      <c r="A70" s="4" t="s">
        <v>377</v>
      </c>
    </row>
    <row r="71" spans="1:2">
      <c r="A71" s="4" t="s">
        <v>343</v>
      </c>
      <c r="B71" s="5" t="n">
        <v>0</v>
      </c>
    </row>
    <row r="72" spans="1:2">
      <c r="A72" s="4" t="s">
        <v>378</v>
      </c>
    </row>
    <row r="73" spans="1:2">
      <c r="A73" s="4" t="s">
        <v>343</v>
      </c>
      <c r="B7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4"/>
    <col customWidth="1" max="6" min="6" width="14"/>
  </cols>
  <sheetData>
    <row r="1" spans="1:6">
      <c r="A1" s="1" t="s">
        <v>379</v>
      </c>
      <c r="B1" s="2" t="s">
        <v>59</v>
      </c>
      <c r="D1" s="2" t="s">
        <v>1</v>
      </c>
    </row>
    <row r="2" spans="1:6">
      <c r="B2" s="2" t="s">
        <v>29</v>
      </c>
      <c r="C2" s="2" t="s">
        <v>61</v>
      </c>
      <c r="D2" s="2" t="s">
        <v>29</v>
      </c>
      <c r="E2" s="2" t="s">
        <v>61</v>
      </c>
      <c r="F2" s="2" t="s">
        <v>30</v>
      </c>
    </row>
    <row r="3" spans="1:6">
      <c r="A3" s="4" t="s">
        <v>72</v>
      </c>
      <c r="B3" s="7" t="n">
        <v>2001512</v>
      </c>
      <c r="C3" s="7" t="n">
        <v>556044</v>
      </c>
      <c r="D3" s="7" t="n">
        <v>3236878</v>
      </c>
      <c r="E3" s="7" t="n">
        <v>1122981</v>
      </c>
    </row>
    <row r="4" spans="1:6">
      <c r="A4" s="4" t="s">
        <v>40</v>
      </c>
      <c r="B4" s="5" t="n">
        <v>7779777</v>
      </c>
      <c r="D4" s="5" t="n">
        <v>7779777</v>
      </c>
      <c r="F4" s="7" t="n">
        <v>7974689</v>
      </c>
    </row>
    <row r="5" spans="1:6">
      <c r="A5" s="4" t="s">
        <v>380</v>
      </c>
      <c r="B5" s="5" t="n">
        <v>3204467</v>
      </c>
      <c r="D5" s="5" t="n">
        <v>3204467</v>
      </c>
      <c r="F5" s="5" t="n">
        <v>1889638</v>
      </c>
    </row>
    <row r="6" spans="1:6">
      <c r="A6" s="4" t="s">
        <v>325</v>
      </c>
    </row>
    <row r="7" spans="1:6">
      <c r="A7" s="4" t="s">
        <v>72</v>
      </c>
      <c r="B7" s="5" t="n">
        <v>0</v>
      </c>
      <c r="C7" s="5" t="n">
        <v>0</v>
      </c>
      <c r="D7" s="5" t="n">
        <v>0</v>
      </c>
      <c r="E7" s="5" t="n">
        <v>0</v>
      </c>
    </row>
    <row r="8" spans="1:6">
      <c r="A8" s="4" t="s">
        <v>40</v>
      </c>
      <c r="B8" s="5" t="n">
        <v>7779777</v>
      </c>
      <c r="D8" s="5" t="n">
        <v>7779777</v>
      </c>
      <c r="F8" s="5" t="n">
        <v>7974689</v>
      </c>
    </row>
    <row r="9" spans="1:6">
      <c r="A9" s="4" t="s">
        <v>380</v>
      </c>
      <c r="B9" s="5" t="n">
        <v>3204467</v>
      </c>
      <c r="D9" s="5" t="n">
        <v>3204467</v>
      </c>
      <c r="F9" s="7" t="n">
        <v>1889638</v>
      </c>
    </row>
    <row r="10" spans="1:6">
      <c r="A10" s="4" t="s">
        <v>326</v>
      </c>
    </row>
    <row r="11" spans="1:6">
      <c r="A11" s="4" t="s">
        <v>72</v>
      </c>
      <c r="B11" s="7" t="n">
        <v>2001512</v>
      </c>
      <c r="C11" s="7" t="n">
        <v>556044</v>
      </c>
      <c r="D11" s="7" t="n">
        <v>3236878</v>
      </c>
      <c r="E11" s="7" t="n">
        <v>1122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5"/>
    <col customWidth="1" max="3" min="3" width="27"/>
    <col customWidth="1" max="4" min="4" width="39"/>
    <col customWidth="1" max="5" min="5" width="20"/>
    <col customWidth="1" max="6" min="6" width="13"/>
  </cols>
  <sheetData>
    <row r="1" spans="1:6">
      <c r="A1" s="1" t="s">
        <v>89</v>
      </c>
      <c r="B1" s="2" t="s">
        <v>90</v>
      </c>
      <c r="C1" s="2" t="s">
        <v>91</v>
      </c>
      <c r="D1" s="2" t="s">
        <v>92</v>
      </c>
      <c r="E1" s="2" t="s">
        <v>93</v>
      </c>
      <c r="F1" s="2" t="s">
        <v>94</v>
      </c>
    </row>
    <row r="2" spans="1:6">
      <c r="A2" s="4" t="s">
        <v>95</v>
      </c>
      <c r="B2" s="7" t="n">
        <v>21481242</v>
      </c>
      <c r="C2" s="7" t="n">
        <v>30969093</v>
      </c>
      <c r="D2" s="7" t="n">
        <v>284421</v>
      </c>
      <c r="E2" s="7" t="n">
        <v>-52872442</v>
      </c>
      <c r="F2" s="7" t="n">
        <v>-137686</v>
      </c>
    </row>
    <row r="3" spans="1:6">
      <c r="A3" s="4" t="s">
        <v>96</v>
      </c>
      <c r="B3" s="5" t="n">
        <v>24244050</v>
      </c>
    </row>
    <row r="4" spans="1:6">
      <c r="A4" s="4" t="s">
        <v>97</v>
      </c>
      <c r="C4" s="5" t="n">
        <v>15995</v>
      </c>
      <c r="F4" s="5" t="n">
        <v>15995</v>
      </c>
    </row>
    <row r="5" spans="1:6">
      <c r="A5" s="4" t="s">
        <v>98</v>
      </c>
      <c r="C5" s="5" t="n">
        <v>700859</v>
      </c>
      <c r="F5" s="5" t="n">
        <v>700859</v>
      </c>
    </row>
    <row r="6" spans="1:6">
      <c r="A6" s="4" t="s">
        <v>99</v>
      </c>
      <c r="B6" s="7" t="n">
        <v>1548015</v>
      </c>
      <c r="F6" s="5" t="n">
        <v>1548015</v>
      </c>
    </row>
    <row r="7" spans="1:6">
      <c r="A7" s="4" t="s">
        <v>100</v>
      </c>
      <c r="B7" s="5" t="n">
        <v>755604</v>
      </c>
    </row>
    <row r="8" spans="1:6">
      <c r="A8" s="4" t="s">
        <v>101</v>
      </c>
      <c r="B8" s="7" t="n">
        <v>-145762</v>
      </c>
      <c r="F8" s="5" t="n">
        <v>-145762</v>
      </c>
    </row>
    <row r="9" spans="1:6">
      <c r="A9" s="4" t="s">
        <v>102</v>
      </c>
      <c r="B9" s="7" t="n">
        <v>262463</v>
      </c>
      <c r="C9" s="5" t="n">
        <v>-140371</v>
      </c>
      <c r="F9" s="7" t="n">
        <v>122092</v>
      </c>
    </row>
    <row r="10" spans="1:6">
      <c r="A10" s="4" t="s">
        <v>103</v>
      </c>
      <c r="B10" s="5" t="n">
        <v>58139</v>
      </c>
    </row>
    <row r="11" spans="1:6">
      <c r="A11" s="4" t="s">
        <v>104</v>
      </c>
      <c r="F11" s="5" t="n">
        <v>0</v>
      </c>
    </row>
    <row r="12" spans="1:6">
      <c r="A12" s="4" t="s">
        <v>105</v>
      </c>
      <c r="C12" s="5" t="n">
        <v>102909</v>
      </c>
      <c r="F12" s="7" t="n">
        <v>102909</v>
      </c>
    </row>
    <row r="13" spans="1:6">
      <c r="A13" s="4" t="s">
        <v>106</v>
      </c>
      <c r="E13" s="5" t="n">
        <v>-4120117</v>
      </c>
      <c r="F13" s="5" t="n">
        <v>-4120117</v>
      </c>
    </row>
    <row r="14" spans="1:6">
      <c r="A14" s="4" t="s">
        <v>107</v>
      </c>
      <c r="B14" s="7" t="n">
        <v>23145958</v>
      </c>
      <c r="C14" s="5" t="n">
        <v>31648485</v>
      </c>
      <c r="D14" s="5" t="n">
        <v>284421</v>
      </c>
      <c r="E14" s="5" t="n">
        <v>-56992559</v>
      </c>
      <c r="F14" s="5" t="n">
        <v>-1913695</v>
      </c>
    </row>
    <row r="15" spans="1:6">
      <c r="A15" s="4" t="s">
        <v>108</v>
      </c>
      <c r="B15" s="5" t="n">
        <v>25057793</v>
      </c>
    </row>
    <row r="16" spans="1:6">
      <c r="A16" s="4" t="s">
        <v>109</v>
      </c>
      <c r="B16" s="7" t="n">
        <v>29830791</v>
      </c>
      <c r="C16" s="5" t="n">
        <v>34017071</v>
      </c>
      <c r="D16" s="5" t="n">
        <v>284421</v>
      </c>
      <c r="E16" s="5" t="n">
        <v>-63016019</v>
      </c>
      <c r="F16" s="5" t="n">
        <v>1116264</v>
      </c>
    </row>
    <row r="17" spans="1:6">
      <c r="A17" s="4" t="s">
        <v>110</v>
      </c>
      <c r="B17" s="5" t="n">
        <v>29789992</v>
      </c>
    </row>
    <row r="18" spans="1:6">
      <c r="A18" s="4" t="s">
        <v>98</v>
      </c>
      <c r="C18" s="5" t="n">
        <v>15356</v>
      </c>
      <c r="F18" s="5" t="n">
        <v>15356</v>
      </c>
    </row>
    <row r="19" spans="1:6">
      <c r="A19" s="4" t="s">
        <v>99</v>
      </c>
      <c r="B19" s="7" t="n">
        <v>1448472</v>
      </c>
      <c r="F19" s="5" t="n">
        <v>1448472</v>
      </c>
    </row>
    <row r="20" spans="1:6">
      <c r="A20" s="4" t="s">
        <v>100</v>
      </c>
      <c r="B20" s="5" t="n">
        <v>593162</v>
      </c>
    </row>
    <row r="21" spans="1:6">
      <c r="A21" s="4" t="s">
        <v>101</v>
      </c>
      <c r="B21" s="7" t="n">
        <v>-150792</v>
      </c>
      <c r="F21" s="5" t="n">
        <v>-150792</v>
      </c>
    </row>
    <row r="22" spans="1:6">
      <c r="A22" s="4" t="s">
        <v>102</v>
      </c>
      <c r="B22" s="7" t="n">
        <v>392131</v>
      </c>
      <c r="C22" s="5" t="n">
        <v>-96823</v>
      </c>
      <c r="F22" s="5" t="n">
        <v>295308</v>
      </c>
    </row>
    <row r="23" spans="1:6">
      <c r="A23" s="4" t="s">
        <v>103</v>
      </c>
      <c r="B23" s="5" t="n">
        <v>153009</v>
      </c>
    </row>
    <row r="24" spans="1:6">
      <c r="A24" s="4" t="s">
        <v>111</v>
      </c>
      <c r="B24" s="7" t="n">
        <v>18935</v>
      </c>
      <c r="C24" s="5" t="n">
        <v>-6470</v>
      </c>
      <c r="F24" s="7" t="n">
        <v>12465</v>
      </c>
    </row>
    <row r="25" spans="1:6">
      <c r="A25" s="4" t="s">
        <v>104</v>
      </c>
      <c r="B25" s="5" t="n">
        <v>7000</v>
      </c>
      <c r="F25" s="5" t="n">
        <v>7000</v>
      </c>
    </row>
    <row r="26" spans="1:6">
      <c r="A26" s="4" t="s">
        <v>105</v>
      </c>
      <c r="C26" s="5" t="n">
        <v>220569</v>
      </c>
      <c r="F26" s="7" t="n">
        <v>220569</v>
      </c>
    </row>
    <row r="27" spans="1:6">
      <c r="A27" s="4" t="s">
        <v>106</v>
      </c>
      <c r="E27" s="5" t="n">
        <v>-3796190</v>
      </c>
      <c r="F27" s="5" t="n">
        <v>-3796190</v>
      </c>
    </row>
    <row r="28" spans="1:6">
      <c r="A28" s="4" t="s">
        <v>112</v>
      </c>
      <c r="B28" s="7" t="n">
        <v>31539537</v>
      </c>
      <c r="C28" s="7" t="n">
        <v>35794571</v>
      </c>
      <c r="D28" s="7" t="n">
        <v>284421</v>
      </c>
      <c r="E28" s="7" t="n">
        <v>-66812209</v>
      </c>
      <c r="F28" s="7" t="n">
        <v>806320</v>
      </c>
    </row>
    <row r="29" spans="1:6">
      <c r="A29" s="4" t="s">
        <v>113</v>
      </c>
      <c r="B29" s="5" t="n">
        <v>30543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59</v>
      </c>
      <c r="D1" s="2" t="s">
        <v>1</v>
      </c>
    </row>
    <row r="2" spans="1:5">
      <c r="B2" s="2" t="s">
        <v>29</v>
      </c>
      <c r="C2" s="2" t="s">
        <v>61</v>
      </c>
      <c r="D2" s="2" t="s">
        <v>29</v>
      </c>
      <c r="E2" s="2" t="s">
        <v>61</v>
      </c>
    </row>
    <row r="3" spans="1:5">
      <c r="A3" s="3" t="s">
        <v>115</v>
      </c>
    </row>
    <row r="4" spans="1:5">
      <c r="A4" s="4" t="s">
        <v>106</v>
      </c>
      <c r="B4" s="7" t="n">
        <v>-1805329</v>
      </c>
      <c r="C4" s="7" t="n">
        <v>-2000077</v>
      </c>
      <c r="D4" s="7" t="n">
        <v>-3796190</v>
      </c>
      <c r="E4" s="7" t="n">
        <v>-4120117</v>
      </c>
    </row>
    <row r="5" spans="1:5">
      <c r="A5" s="3" t="s">
        <v>116</v>
      </c>
    </row>
    <row r="6" spans="1:5">
      <c r="A6" s="4" t="s">
        <v>81</v>
      </c>
      <c r="B6" s="5" t="n">
        <v>113278</v>
      </c>
      <c r="C6" s="5" t="n">
        <v>93891</v>
      </c>
      <c r="D6" s="5" t="n">
        <v>204786</v>
      </c>
      <c r="E6" s="5" t="n">
        <v>186126</v>
      </c>
    </row>
    <row r="7" spans="1:5">
      <c r="A7" s="4" t="s">
        <v>117</v>
      </c>
      <c r="B7" s="5" t="n">
        <v>821943</v>
      </c>
      <c r="C7" s="5" t="n">
        <v>40749</v>
      </c>
      <c r="D7" s="5" t="n">
        <v>1644868</v>
      </c>
      <c r="E7" s="5" t="n">
        <v>700859</v>
      </c>
    </row>
    <row r="8" spans="1:5">
      <c r="A8" s="4" t="s">
        <v>118</v>
      </c>
      <c r="B8" s="5" t="n">
        <v>8095</v>
      </c>
      <c r="C8" s="5" t="n">
        <v>8200</v>
      </c>
      <c r="D8" s="5" t="n">
        <v>15356</v>
      </c>
      <c r="E8" s="5" t="n">
        <v>16144</v>
      </c>
    </row>
    <row r="9" spans="1:5">
      <c r="A9" s="4" t="s">
        <v>119</v>
      </c>
      <c r="B9" s="5" t="n">
        <v>60415</v>
      </c>
      <c r="C9" s="5" t="n">
        <v>8884</v>
      </c>
      <c r="D9" s="5" t="n">
        <v>143645</v>
      </c>
      <c r="E9" s="5" t="n">
        <v>17714</v>
      </c>
    </row>
    <row r="10" spans="1:5">
      <c r="A10" s="4" t="s">
        <v>120</v>
      </c>
      <c r="B10" s="5" t="n">
        <v>18375</v>
      </c>
      <c r="C10" s="5" t="n">
        <v>28851</v>
      </c>
      <c r="D10" s="5" t="n">
        <v>-19495</v>
      </c>
      <c r="E10" s="5" t="n">
        <v>10911</v>
      </c>
    </row>
    <row r="11" spans="1:5">
      <c r="A11" s="3" t="s">
        <v>121</v>
      </c>
    </row>
    <row r="12" spans="1:5">
      <c r="A12" s="4" t="s">
        <v>122</v>
      </c>
      <c r="B12" s="5" t="n">
        <v>86742</v>
      </c>
      <c r="C12" s="5" t="n">
        <v>-103729</v>
      </c>
      <c r="D12" s="5" t="n">
        <v>-510335</v>
      </c>
      <c r="E12" s="5" t="n">
        <v>88600</v>
      </c>
    </row>
    <row r="13" spans="1:5">
      <c r="A13" s="4" t="s">
        <v>34</v>
      </c>
      <c r="B13" s="5" t="n">
        <v>152635</v>
      </c>
      <c r="C13" s="5" t="n">
        <v>-71495</v>
      </c>
      <c r="D13" s="5" t="n">
        <v>90166</v>
      </c>
      <c r="E13" s="5" t="n">
        <v>-154057</v>
      </c>
    </row>
    <row r="14" spans="1:5">
      <c r="A14" s="4" t="s">
        <v>123</v>
      </c>
      <c r="B14" s="5" t="n">
        <v>-89643</v>
      </c>
      <c r="C14" s="5" t="n">
        <v>0</v>
      </c>
      <c r="D14" s="5" t="n">
        <v>-492617</v>
      </c>
      <c r="E14" s="5" t="n">
        <v>0</v>
      </c>
    </row>
    <row r="15" spans="1:5">
      <c r="A15" s="4" t="s">
        <v>35</v>
      </c>
      <c r="B15" s="5" t="n">
        <v>-26972</v>
      </c>
      <c r="C15" s="5" t="n">
        <v>41538</v>
      </c>
      <c r="D15" s="5" t="n">
        <v>-69879</v>
      </c>
      <c r="E15" s="5" t="n">
        <v>-28037</v>
      </c>
    </row>
    <row r="16" spans="1:5">
      <c r="A16" s="4" t="s">
        <v>124</v>
      </c>
      <c r="B16" s="5" t="n">
        <v>-216967</v>
      </c>
      <c r="C16" s="5" t="n">
        <v>628143</v>
      </c>
      <c r="D16" s="5" t="n">
        <v>266968</v>
      </c>
      <c r="E16" s="5" t="n">
        <v>172745</v>
      </c>
    </row>
    <row r="17" spans="1:5">
      <c r="A17" s="4" t="s">
        <v>46</v>
      </c>
      <c r="B17" s="5" t="n">
        <v>-75000</v>
      </c>
      <c r="C17" s="5" t="n">
        <v>0</v>
      </c>
      <c r="D17" s="5" t="n">
        <v>-150000</v>
      </c>
      <c r="E17" s="5" t="n">
        <v>0</v>
      </c>
    </row>
    <row r="18" spans="1:5">
      <c r="A18" s="4" t="s">
        <v>125</v>
      </c>
      <c r="B18" s="5" t="n">
        <v>-952428</v>
      </c>
      <c r="C18" s="5" t="n">
        <v>-1325045</v>
      </c>
      <c r="D18" s="5" t="n">
        <v>-2672727</v>
      </c>
      <c r="E18" s="5" t="n">
        <v>-3109112</v>
      </c>
    </row>
    <row r="19" spans="1:5">
      <c r="A19" s="3" t="s">
        <v>126</v>
      </c>
    </row>
    <row r="20" spans="1:5">
      <c r="A20" s="4" t="s">
        <v>127</v>
      </c>
      <c r="B20" s="5" t="n">
        <v>0</v>
      </c>
      <c r="C20" s="5" t="n">
        <v>0</v>
      </c>
      <c r="D20" s="5" t="n">
        <v>-150000</v>
      </c>
      <c r="E20" s="5" t="n">
        <v>0</v>
      </c>
    </row>
    <row r="21" spans="1:5">
      <c r="A21" s="4" t="s">
        <v>128</v>
      </c>
      <c r="B21" s="5" t="n">
        <v>-5710</v>
      </c>
      <c r="C21" s="5" t="n">
        <v>-4149</v>
      </c>
      <c r="D21" s="5" t="n">
        <v>-11042</v>
      </c>
      <c r="E21" s="5" t="n">
        <v>-9471</v>
      </c>
    </row>
    <row r="22" spans="1:5">
      <c r="A22" s="4" t="s">
        <v>129</v>
      </c>
      <c r="B22" s="5" t="n">
        <v>871449</v>
      </c>
      <c r="C22" s="5" t="n">
        <v>1150771</v>
      </c>
      <c r="D22" s="5" t="n">
        <v>1448472</v>
      </c>
      <c r="E22" s="5" t="n">
        <v>1548015</v>
      </c>
    </row>
    <row r="23" spans="1:5">
      <c r="A23" s="4" t="s">
        <v>130</v>
      </c>
      <c r="B23" s="5" t="n">
        <v>29958</v>
      </c>
      <c r="C23" s="5" t="n">
        <v>0</v>
      </c>
      <c r="D23" s="5" t="n">
        <v>295308</v>
      </c>
      <c r="E23" s="5" t="n">
        <v>122092</v>
      </c>
    </row>
    <row r="24" spans="1:5">
      <c r="A24" s="4" t="s">
        <v>131</v>
      </c>
      <c r="B24" s="5" t="n">
        <v>0</v>
      </c>
      <c r="C24" s="5" t="n">
        <v>0</v>
      </c>
      <c r="D24" s="5" t="n">
        <v>12465</v>
      </c>
      <c r="E24" s="5" t="n">
        <v>0</v>
      </c>
    </row>
    <row r="25" spans="1:5">
      <c r="A25" s="4" t="s">
        <v>132</v>
      </c>
      <c r="B25" s="5" t="n">
        <v>-55102</v>
      </c>
      <c r="C25" s="5" t="n">
        <v>-50467</v>
      </c>
      <c r="D25" s="5" t="n">
        <v>-71667</v>
      </c>
      <c r="E25" s="5" t="n">
        <v>-61609</v>
      </c>
    </row>
    <row r="26" spans="1:5">
      <c r="A26" s="4" t="s">
        <v>133</v>
      </c>
      <c r="B26" s="5" t="n">
        <v>840595</v>
      </c>
      <c r="C26" s="5" t="n">
        <v>1096155</v>
      </c>
      <c r="D26" s="5" t="n">
        <v>1523536</v>
      </c>
      <c r="E26" s="5" t="n">
        <v>1599027</v>
      </c>
    </row>
    <row r="27" spans="1:5">
      <c r="A27" s="3" t="s">
        <v>134</v>
      </c>
    </row>
    <row r="28" spans="1:5">
      <c r="A28" s="4" t="s">
        <v>135</v>
      </c>
      <c r="B28" s="5" t="n">
        <v>-797173</v>
      </c>
      <c r="C28" s="5" t="n">
        <v>-22466</v>
      </c>
      <c r="D28" s="5" t="n">
        <v>-1519615</v>
      </c>
      <c r="E28" s="5" t="n">
        <v>-71783</v>
      </c>
    </row>
    <row r="29" spans="1:5">
      <c r="A29" s="4" t="s">
        <v>136</v>
      </c>
      <c r="B29" s="5" t="n">
        <v>-797173</v>
      </c>
      <c r="C29" s="5" t="n">
        <v>-22466</v>
      </c>
      <c r="D29" s="5" t="n">
        <v>-1519615</v>
      </c>
      <c r="E29" s="5" t="n">
        <v>-71783</v>
      </c>
    </row>
    <row r="30" spans="1:5">
      <c r="A30" s="4" t="s">
        <v>137</v>
      </c>
      <c r="B30" s="5" t="n">
        <v>-909006</v>
      </c>
      <c r="C30" s="5" t="n">
        <v>-251356</v>
      </c>
      <c r="D30" s="5" t="n">
        <v>-2668806</v>
      </c>
      <c r="E30" s="5" t="n">
        <v>-1581868</v>
      </c>
    </row>
    <row r="31" spans="1:5">
      <c r="A31" s="4" t="s">
        <v>138</v>
      </c>
      <c r="B31" s="5" t="n">
        <v>2384624</v>
      </c>
      <c r="C31" s="5" t="n">
        <v>424684</v>
      </c>
      <c r="D31" s="5" t="n">
        <v>4144424</v>
      </c>
      <c r="E31" s="5" t="n">
        <v>1755196</v>
      </c>
    </row>
    <row r="32" spans="1:5">
      <c r="A32" s="4" t="s">
        <v>139</v>
      </c>
      <c r="B32" s="5" t="n">
        <v>1475618</v>
      </c>
      <c r="C32" s="5" t="n">
        <v>173328</v>
      </c>
      <c r="D32" s="5" t="n">
        <v>1475618</v>
      </c>
      <c r="E32" s="5" t="n">
        <v>173328</v>
      </c>
    </row>
    <row r="33" spans="1:5">
      <c r="A33" s="3" t="s">
        <v>140</v>
      </c>
    </row>
    <row r="34" spans="1:5">
      <c r="A34" s="4" t="s">
        <v>141</v>
      </c>
      <c r="B34" s="5" t="n">
        <v>52337</v>
      </c>
      <c r="C34" s="5" t="n">
        <v>29569</v>
      </c>
      <c r="D34" s="5" t="n">
        <v>82398</v>
      </c>
      <c r="E34" s="5" t="n">
        <v>44846</v>
      </c>
    </row>
    <row r="35" spans="1:5">
      <c r="A35" s="4" t="s">
        <v>142</v>
      </c>
      <c r="B35" s="7" t="n">
        <v>0</v>
      </c>
      <c r="C35" s="7" t="n">
        <v>0</v>
      </c>
      <c r="D35" s="7" t="n">
        <v>0</v>
      </c>
      <c r="E3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7:25:19Z</dcterms:created>
  <dcterms:modified xmlns:dcterms="http://purl.org/dc/terms/" xmlns:xsi="http://www.w3.org/2001/XMLSchema-instance" xsi:type="dcterms:W3CDTF">2017-07-11T17:25:19Z</dcterms:modified>
</cp:coreProperties>
</file>